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Prepaid Expenses and Other Curr" sheetId="10" state="visible" r:id="rId10"/>
    <sheet xmlns:r="http://schemas.openxmlformats.org/officeDocument/2006/relationships" name="Other Receivables, net _ Relate" sheetId="11" state="visible" r:id="rId11"/>
    <sheet xmlns:r="http://schemas.openxmlformats.org/officeDocument/2006/relationships" name="Convertible Promissory Notes _ " sheetId="12" state="visible" r:id="rId12"/>
    <sheet xmlns:r="http://schemas.openxmlformats.org/officeDocument/2006/relationships" name="Credit Facilities, Subordinated" sheetId="13" state="visible" r:id="rId13"/>
    <sheet xmlns:r="http://schemas.openxmlformats.org/officeDocument/2006/relationships" name="Convertible Loans" sheetId="14" state="visible" r:id="rId14"/>
    <sheet xmlns:r="http://schemas.openxmlformats.org/officeDocument/2006/relationships" name="Swiss Government Loan" sheetId="15" state="visible" r:id="rId15"/>
    <sheet xmlns:r="http://schemas.openxmlformats.org/officeDocument/2006/relationships" name="Bridge Loan" sheetId="16" state="visible" r:id="rId16"/>
    <sheet xmlns:r="http://schemas.openxmlformats.org/officeDocument/2006/relationships" name="Pension Liability" sheetId="17" state="visible" r:id="rId17"/>
    <sheet xmlns:r="http://schemas.openxmlformats.org/officeDocument/2006/relationships" name="Deferred Revenues" sheetId="18" state="visible" r:id="rId18"/>
    <sheet xmlns:r="http://schemas.openxmlformats.org/officeDocument/2006/relationships" name="Commitments and Contingencies" sheetId="19" state="visible" r:id="rId19"/>
    <sheet xmlns:r="http://schemas.openxmlformats.org/officeDocument/2006/relationships" name="Shareholders_ Deficit" sheetId="20" state="visible" r:id="rId20"/>
    <sheet xmlns:r="http://schemas.openxmlformats.org/officeDocument/2006/relationships" name="Income Taxes" sheetId="21" state="visible" r:id="rId21"/>
    <sheet xmlns:r="http://schemas.openxmlformats.org/officeDocument/2006/relationships" name="Related party consulting agreem"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statement of Previously Iss_2" sheetId="25" state="visible" r:id="rId25"/>
    <sheet xmlns:r="http://schemas.openxmlformats.org/officeDocument/2006/relationships" name="Prepaid Expenses and Other Cu_2" sheetId="26" state="visible" r:id="rId26"/>
    <sheet xmlns:r="http://schemas.openxmlformats.org/officeDocument/2006/relationships" name="Convertible Promissory Notes _2" sheetId="27" state="visible" r:id="rId27"/>
    <sheet xmlns:r="http://schemas.openxmlformats.org/officeDocument/2006/relationships" name="Credit Facilities, Subordinat_2" sheetId="28" state="visible" r:id="rId28"/>
    <sheet xmlns:r="http://schemas.openxmlformats.org/officeDocument/2006/relationships" name="Convertible Loans (Tables)" sheetId="29" state="visible" r:id="rId29"/>
    <sheet xmlns:r="http://schemas.openxmlformats.org/officeDocument/2006/relationships" name="Pension Liability (Tables)" sheetId="30" state="visible" r:id="rId30"/>
    <sheet xmlns:r="http://schemas.openxmlformats.org/officeDocument/2006/relationships" name="Income Taxes (Tables)" sheetId="31" state="visible" r:id="rId31"/>
    <sheet xmlns:r="http://schemas.openxmlformats.org/officeDocument/2006/relationships" name="Background (Details)" sheetId="32" state="visible" r:id="rId32"/>
    <sheet xmlns:r="http://schemas.openxmlformats.org/officeDocument/2006/relationships" name="Summary of Significant Accoun_2" sheetId="33" state="visible" r:id="rId33"/>
    <sheet xmlns:r="http://schemas.openxmlformats.org/officeDocument/2006/relationships" name="Restatement of Previously Iss_3" sheetId="34" state="visible" r:id="rId34"/>
    <sheet xmlns:r="http://schemas.openxmlformats.org/officeDocument/2006/relationships" name="Prepaid Expenses and Other Cu_3" sheetId="35" state="visible" r:id="rId35"/>
    <sheet xmlns:r="http://schemas.openxmlformats.org/officeDocument/2006/relationships" name="Other Receivables, net _ Rela_2" sheetId="36" state="visible" r:id="rId36"/>
    <sheet xmlns:r="http://schemas.openxmlformats.org/officeDocument/2006/relationships" name="Convertible Promissory Notes _3" sheetId="37" state="visible" r:id="rId37"/>
    <sheet xmlns:r="http://schemas.openxmlformats.org/officeDocument/2006/relationships" name="Convertible Promissory Notes _4" sheetId="38" state="visible" r:id="rId38"/>
    <sheet xmlns:r="http://schemas.openxmlformats.org/officeDocument/2006/relationships" name="Credit Facilities, Subordinat_3" sheetId="39" state="visible" r:id="rId39"/>
    <sheet xmlns:r="http://schemas.openxmlformats.org/officeDocument/2006/relationships" name="Credit Facilities, Subordinat_4" sheetId="40" state="visible" r:id="rId40"/>
    <sheet xmlns:r="http://schemas.openxmlformats.org/officeDocument/2006/relationships" name="Credit Facilities, Subordinat_5" sheetId="41" state="visible" r:id="rId41"/>
    <sheet xmlns:r="http://schemas.openxmlformats.org/officeDocument/2006/relationships" name="Convertible Loans (Details)" sheetId="42" state="visible" r:id="rId42"/>
    <sheet xmlns:r="http://schemas.openxmlformats.org/officeDocument/2006/relationships" name="Convertible Loans (Details) - S" sheetId="43" state="visible" r:id="rId43"/>
    <sheet xmlns:r="http://schemas.openxmlformats.org/officeDocument/2006/relationships" name="Convertible Loans (Details) -_2" sheetId="44" state="visible" r:id="rId44"/>
    <sheet xmlns:r="http://schemas.openxmlformats.org/officeDocument/2006/relationships" name="Swiss Government Loan (Details)" sheetId="45" state="visible" r:id="rId45"/>
    <sheet xmlns:r="http://schemas.openxmlformats.org/officeDocument/2006/relationships" name="Bridge Loan (Details)" sheetId="46" state="visible" r:id="rId46"/>
    <sheet xmlns:r="http://schemas.openxmlformats.org/officeDocument/2006/relationships" name="Pension Liability (Details)" sheetId="47" state="visible" r:id="rId47"/>
    <sheet xmlns:r="http://schemas.openxmlformats.org/officeDocument/2006/relationships" name="Pension Liability (Details) - S" sheetId="48" state="visible" r:id="rId48"/>
    <sheet xmlns:r="http://schemas.openxmlformats.org/officeDocument/2006/relationships" name="Pension Liability (Details) -_2" sheetId="49" state="visible" r:id="rId49"/>
    <sheet xmlns:r="http://schemas.openxmlformats.org/officeDocument/2006/relationships" name="Pension Liability (Details) -_3" sheetId="50" state="visible" r:id="rId50"/>
    <sheet xmlns:r="http://schemas.openxmlformats.org/officeDocument/2006/relationships" name="Pension Liability (Details) -_4" sheetId="51" state="visible" r:id="rId51"/>
    <sheet xmlns:r="http://schemas.openxmlformats.org/officeDocument/2006/relationships" name="Deferred Revenues (Details)" sheetId="52" state="visible" r:id="rId52"/>
    <sheet xmlns:r="http://schemas.openxmlformats.org/officeDocument/2006/relationships" name="Commitments and Contingencies (" sheetId="53" state="visible" r:id="rId53"/>
    <sheet xmlns:r="http://schemas.openxmlformats.org/officeDocument/2006/relationships" name="Shareholders_ Deficit (Detail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Related party consulting agre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SFr &quot;#,##0.00_);_(&quot;SFr &quot;(#,##0.00)"/>
    <numFmt numFmtId="166" formatCode="_(&quot;$ &quot;#,##0.00_);_(&quot;$ &quot;(#,##0.0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 xml:space="preserve">NLS Pharmaceutics Ltd.	</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960000</v>
      </c>
    </row>
    <row r="8">
      <c r="A8" s="4" t="inlineStr">
        <is>
          <t>Amendment Flag</t>
        </is>
      </c>
      <c r="B8" s="4" t="inlineStr">
        <is>
          <t>false</t>
        </is>
      </c>
    </row>
    <row r="9">
      <c r="A9" s="4" t="inlineStr">
        <is>
          <t>Entity Central Index Key</t>
        </is>
      </c>
      <c r="B9" s="4" t="inlineStr">
        <is>
          <t>000178303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corporation, State or Country Code</t>
        </is>
      </c>
      <c r="B20" s="4" t="inlineStr">
        <is>
          <t>V8</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File Number</t>
        </is>
      </c>
      <c r="B24" s="4" t="inlineStr">
        <is>
          <t>001-39957</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ayables and Accruals [Abstract]</t>
        </is>
      </c>
    </row>
    <row r="4">
      <c r="A4" s="4" t="inlineStr">
        <is>
          <t>Prepaid Expenses and Other Current Assets</t>
        </is>
      </c>
      <c r="B4" s="4" t="inlineStr">
        <is>
          <t>Note 4 Prepaid
Expenses and Other Current Assets: The
Company’s prepaid expenses and other current assets consisted of the following as of December 31, 2020 and 2019:
December
31,
2020 2019
Vendor
overpayments $ 27,380 $ 37,445
VAT
recoverable and other current assets 61,207 33,579
Convertible
loan funding - 61,956
Prepaid
expenses 14,413 15,067
CEO
receivable - 13,432
Total
prepaid expenses and other current assets $ 103,000 $ 161,479 The
balance of the prepaid expenses and other current assets for the years ended December 31, 2020 and 2019, consisted mainly of some vendor
overpayments and value added tax (“VAT”) recoverable, that were returned to the Company during the following fiscal periods.
Additionally, the Company recorded a receivable from the Chief Executive Officer (“CEO”) for using Company credit cards for
personal travel expenses. Subsequent to the year ended December 31, 2019, the CEO receivable has been paid in full. The prepaid expenses
and other current assets for the year ended December 31, 2019 also included funding of a convertible loan entered into on December 23,
2019, for which funding was received on January 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net – Related Party</t>
        </is>
      </c>
      <c r="B1" s="2" t="inlineStr">
        <is>
          <t>12 Months Ended</t>
        </is>
      </c>
    </row>
    <row r="2">
      <c r="B2" s="2" t="inlineStr">
        <is>
          <t>Dec. 31, 2020</t>
        </is>
      </c>
    </row>
    <row r="3">
      <c r="A3" s="3" t="inlineStr">
        <is>
          <t>Receivables [Abstract]</t>
        </is>
      </c>
    </row>
    <row r="4">
      <c r="A4" s="4" t="inlineStr">
        <is>
          <t>Other Receivables, net – Related Party</t>
        </is>
      </c>
      <c r="B4" s="4" t="inlineStr">
        <is>
          <t>Note
5 Other
Receivables, net – Related Party: The
Company’s majority shareholders are also majority shareholders in Pegasus Advanced Research SAS, formerly NeuroLifeScienses SAS
(“Pegasus”), and as such Pegasus is considered to be a related party to the Company. In December 2015, Pegasus assigned its
exclusive global license to certain compounds involving mazindol to the Company (the “License Agreement”). The License Agreement
includes a royalty payment of 1.8% of the annual net sales (including sales made by sub-licensees) of the licensed compounds covered
thereunder; provided, however, that such royalty payment could be further reduced to 0.9% in the event that the U.S. Patent and Trademark
Office were to issue a revised notice of allowance or expand the patent rights of certain licensed compounds or be completely cancelled
in the event that a competing generic product were to reach the market during the term of the patents covering such licensed compounds. Since
assigning the License Agreement to the Company, the Company and Pegasus have paid for some operating expenses for each other. The transactions
between the companies are minimal and are not considered to be a funding source for either entity. The Company offsets the related receivables
and payable to/from Pegasus for a combined net other long-term receivable of $67,954 and $54,472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t>
        </is>
      </c>
      <c r="B1" s="2" t="inlineStr">
        <is>
          <t>12 Months Ended</t>
        </is>
      </c>
    </row>
    <row r="2">
      <c r="B2" s="2" t="inlineStr">
        <is>
          <t>Dec. 31, 2020</t>
        </is>
      </c>
    </row>
    <row r="3">
      <c r="A3" s="3" t="inlineStr">
        <is>
          <t>Convertible Promissory Notes Related Parties [Abstract]</t>
        </is>
      </c>
    </row>
    <row r="4">
      <c r="A4" s="4" t="inlineStr">
        <is>
          <t>Convertible Promissory Notes – Related Parties:</t>
        </is>
      </c>
      <c r="B4" s="4" t="inlineStr">
        <is>
          <t>Note
6 Convertible
Promissory Notes – Related Parties: The
following summarizes the Company’s convertible promissory notes with related parties as of December 31, 2020 and 2019.
December
31,
2020 2019
Convertible
promissory notes $ 591,693 $ 540,071 In
January 2019, the Company entered into an agreement with Magnetic Rock Investment AG (“MRI”), which is owned by certain shareholders
of the Company, to loan the Company CHF 550,000 ($557,920). The loan proceeds were received in advance of the agreement, in two payments,
in each of August and December 2018 in the amount of CHF 500,000 ($507,200) and CHF 50,000 ($50,720), respectively. Management determined
that no separate accounting or bifurcation was required for this conversion feature as it doesn’t meet the definition of a derivative
because the net settlement criterion is not met. The note accrues interest at 10% per year and has a conversion feature such that upon
a capital closing (as defined), MRI has the right to require conversion of its note to equity at the same terms as such capital closing.
As of December 31, 2020, such capital closing (as defined) has not occurred, so the note has not converted. The note had an original
maturity date of April 30, 2019 at which time if it wasn’t already converted, a new maturity date would be set at the discretion
of MRI. The parties have amended the agreement to extend the maturity date to March 31, 2021. The Company has accrued interest payable
of $42,929 for the note as of December 31, 2020. Additionally, the Company recorded debt discount of $4,019 based on an imputed interest
rate of 12%, the rate readily available to the Company, compared to the 10% annual interest rate stated in the loan agreement. The debt
discount is being amortized to interest expense using the effective interest rate method over the debt term. For the years ended December
31, 2019 and 2018, amortization of $237 and $3,782, respectively, was included in interest expense – related parties. In
March 2019, MRI and the Company agreed to convert an aggregate amount of CHF 526,980 ($526,769) of its loan into 40,000 of the Company’s
common shares at a conversion price of approximately $13 per share. The common shares had a fair value of CHF 14 ($14) per share and
an aggregate fair value of $550,829, resulting in a $24,060 loss on conversion of the loan. Pursuant to an amendment to this loan, the
maturity date of the remaining loan of CHF 23,020 ($26,043) was extended to March 31, 2021. The
Company determined that the extension of the loan which was past due or near maturity was in substance no different than issuing new
financial instruments and accordingly, the Company did not recognize a gain or loss in connection with the extension. In
January 2019, the Company entered into four additional convertible promissory notes, on the same terms, with certain Company shareholders.
The promissory notes were for CHF 125,000 ($128,200) each, accrue interest at 10% per year and have original maturity dates of the earlier
of April 30, 2019 or when any investment into the Company of CHF 500,000 ($565,650) or greater occurs. The maturity of these notes was
extended to March 31, 2021. The Company has accrued interest payable of $119,045 for the notes as of December 31, 2020. Additionally,
the Company recorded debt discount of $8,540, based on an imputed interest rate of 12% compared to the 10% interest accrued on the loans.
The debt discount is being amortized to interest expense using the effective interest rate method over the debt term. For the year ended
December 31, 2019 amortization of $8,540 was included in interest expense – related parties. In
February 2021, all of the convertible promissory notes, including accrued interest, were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Facilities, Subordinated – Related Parties</t>
        </is>
      </c>
      <c r="B1" s="2" t="inlineStr">
        <is>
          <t>12 Months Ended</t>
        </is>
      </c>
    </row>
    <row r="2">
      <c r="B2" s="2" t="inlineStr">
        <is>
          <t>Dec. 31, 2020</t>
        </is>
      </c>
    </row>
    <row r="3">
      <c r="A3" s="3" t="inlineStr">
        <is>
          <t>Subordinated Borrowings [Abstract]</t>
        </is>
      </c>
    </row>
    <row r="4">
      <c r="A4" s="4" t="inlineStr">
        <is>
          <t>Credit Facilities, Subordinated – Related Parties</t>
        </is>
      </c>
      <c r="B4" s="4" t="inlineStr">
        <is>
          <t>Note
7 Credit
Facilities, Subordinated – Related Parties: The
following summarizes the Company’s credit facilities with related parties as of December 31, 2020 and 2019.
December
31,
2020 2019
Second
Credit Facility, net of debt discount of $0 $ 150,000 $ 150,000 In
August 2015, the Company entered into a second credit facility agreement (the “Second Credit Facility”) with certain shareholders
(the “Lenders”). The maximum borrowings under the Second Credit Facility were $500,000. The Second Credit Facility had a
maturity date of December 31, 2018 and accrued interest at 0%. As the Second Credit Facility did not accrue interest, management, upon
issuance of the debt, recorded total debt discount and a corresponding increase in additional paid in capital based on an imputed interest
at a rate of 12%. The debt discount was being amortized to interest expense using the effective interest rate method over the debt term. In
June 2018, the Company and the Lenders entered into a subordination agreement regarding the Second Credit Facility. The subordination
agreement deferred payments on the Second Credit Facility during the term of the agreement. The agreement was to expire if (i) the Lenders
irrevocably waived the subordinated claims; or (ii) if the claims were converted to share capital or participation capital of the Company. As
of December 31, 2020, the remaining balance of the Second Credit Facility of $150,000 was outstanding and the parties amended the agreement
covering such credit facility to extend the maturity date to March 31, 2021. Additionally, the accrued interest of $85,737 on an expired
credit facility remained unpaid and the parties amended that credit facility to extend the maturity date to March 31, 2021. The
Company determined that the extension of these credit facilities which were past due or near maturity was in substance no different than
issuing new financial instruments and accordingly, the Company did not recognize a gain or loss in connection with the extension. In
February 2021, the remaining balance on the Second Credit Facility and the accrued interest on an expired credit facility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Note
8 Convertible
Loans: The
following summarizes the Company’s convertible loans as of December 31, 2020 and 2019.
December
31,
2020 2019
Convertible
loans, net of discount of $41,611 $ 383,313 $ 152,058
Convertible
loans – related party 113,130 -
496,443 152,058
Less:
current portion (463,980 ) -
Convertible
loans, long term $ 32,463 $ 152,058 In
December 2019, the Company entered into two loans for a total of CHF210,000 ($216,846) (the “Convertible Loans”). In
February, March and June 2020, the Company entered into five additional convertible loans, on terms similar to those in December 2019,
including one with a related party, for a total of CHF 265,606 ($300,480). In
February 2021, all of the Convertible Loans, including accrued interest, were re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wiss Government Loan</t>
        </is>
      </c>
      <c r="B1" s="2" t="inlineStr">
        <is>
          <t>12 Months Ended</t>
        </is>
      </c>
    </row>
    <row r="2">
      <c r="B2" s="2" t="inlineStr">
        <is>
          <t>Dec. 31, 2020</t>
        </is>
      </c>
    </row>
    <row r="3">
      <c r="A3" s="3" t="inlineStr">
        <is>
          <t>Swiss Government Loan Disclosure [Abstract]</t>
        </is>
      </c>
    </row>
    <row r="4">
      <c r="A4" s="4" t="inlineStr">
        <is>
          <t>Swiss Government Loan</t>
        </is>
      </c>
      <c r="B4" s="4" t="inlineStr">
        <is>
          <t>Note
9 Swiss
Government Loan: In
April 2020, in response to the COVID 19 pandemic, the Swiss Federal Council issued the COVID-19 Ordinance on Joint and Several Guarantees,
according to which companies domiciled in Switzerland that are economically affected by the COVID-19 pandemic can apply for financial
support in the form of emergency bank loans of up to 10% of their 2019 revenues or a maximum of CHF 20 million (the “COVID-19 Loan”).
This COVID-19 Loan was secured by the Swiss Confederation. The lending banks received collateral in the form of joint and several guarantees.
The Company received a COVID-19 Loan from its bank for CHF 248,400 ($281,015), which carried a 0% interest rate and was due in 60 months.
The loan could be drawn down over several installments and the Company had drawn down the entire amount. Pursuant to the terms of the
COVID-19 Loan, the Company could not pay any dividends until it repays such loan in full. In
February 2021, the COVID-19 Loan was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idge Loan</t>
        </is>
      </c>
      <c r="B1" s="2" t="inlineStr">
        <is>
          <t>12 Months Ended</t>
        </is>
      </c>
    </row>
    <row r="2">
      <c r="B2" s="2" t="inlineStr">
        <is>
          <t>Dec. 31, 2020</t>
        </is>
      </c>
    </row>
    <row r="3">
      <c r="A3" s="3" t="inlineStr">
        <is>
          <t>Bridge Loan [Abstract]</t>
        </is>
      </c>
    </row>
    <row r="4">
      <c r="A4" s="4" t="inlineStr">
        <is>
          <t>Bridge Loan</t>
        </is>
      </c>
      <c r="B4" s="4" t="inlineStr">
        <is>
          <t>Note
10 Bridge
Loan: In
August 2020, the Company received the first tranche of CHF 300,000 ($309,780) pursuant to a bridge loan (the “Bridge Loan”).
Pursuant to the Bridge Loan, the Company could borrow up to an aggregate of CHF 500,000 ($516,300), or an additional CHF 200,000 ($206,520),
upon successful filing of its Form F-1, which occurred in August 2020. The total Bridge Loan of CHF 500,000 ($527,650) carried an interest
rate of 10% annually and was initially due September 30, 2020 which was amended to December 31,
2020. In
February 2021, the Bridge Loan, including accrued interest,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Liability</t>
        </is>
      </c>
      <c r="B1" s="2" t="inlineStr">
        <is>
          <t>12 Months Ended</t>
        </is>
      </c>
    </row>
    <row r="2">
      <c r="B2" s="2" t="inlineStr">
        <is>
          <t>Dec. 31, 2020</t>
        </is>
      </c>
    </row>
    <row r="3">
      <c r="A3" s="3" t="inlineStr">
        <is>
          <t>Pension Liability [Abstract]</t>
        </is>
      </c>
    </row>
    <row r="4">
      <c r="A4" s="4" t="inlineStr">
        <is>
          <t>Pension Liability</t>
        </is>
      </c>
      <c r="B4" s="4" t="inlineStr">
        <is>
          <t>Note
11 Pension
Liability: The
Company joined a collective pension plan operated by an insurance company as of 2016 which covers the employees in Switzerland. Both
the Company and the participants provide monthly contributions to the pension plan which are based on the covered salary. The respective
saving parts of premiums are credited to employees’ accounts. In addition, interest is credited to employees’ accounts at
the rate provided in the plan. The pension plan provides for retirement benefits as well as benefits on long-term disability and death. The
following table provides information on the pension plan for the years ended December 31, 2020, 2019 and 2018:
2020 2019 2018
Service
cost $ 24,875 $ 25,206 $ 25,617
Interest
cost 832 2,992 2,190
Expected
return on assets (1,713 ) (4,249 ) (3,294 )
Effect
of settlement (28,754 ) (5,810 ) -
Administrative
expenses 1,185 1,946 2,053
Net
periodic pension cost (benefit) $ (3,575 ) $ 20,085 $ 26,566 The
reconciliation of the projected benefit obligation and the changes to the fair value of the plan assets of the pension plan are shown
in the following table:
2020 2019
Projected
benefit obligation, beginning of period $ 386,064 $ 385,448
Service
cost 24,875 25,206
Interest
cost 832 2,992
Transfers-in
and (-out), net (169,942 ) (40,147 )
Actuarial
(gain)/ loss 3,561 6,765
Currency
conversion adjustments 28,285 5,800
Projected
benefit obligation, end of period $ 273,675 $ 386,064
Plan
assets, beginning of period $ 205,816 $ 226,428
Actual
return on plan assets (620 ) 1,739
Employer
contributions 15,207 16,867
Participant
contributions 6,954 9,608
Transfers-in
and (-out), net (142,931 ) (49,755 )
Administration
expenses (1,185 ) (1,946 )
Currency
conversion adjustments 12,165 2,875
Plan
assets, end of period $ 95,406 $ 205,816
Accrued
pension liability $ 178,269 $ 180,248 As
of December 31, 2020 and 2019, the Company recorded an accrued pension liability of $178,269 and $180,248, respectively, as non-current
liabilities. The
pension assets are measured at fair value and are invested in a collective pension foundation with pooled investments. Plan assets mainly
consist of cash and cash equivalents, equity funds, equity securities, corporate bonds, government bonds, and real estate funds classified
as Level 1 and Level 2 under the fair value hierarchy. The
Company records net gains/losses, consisting of actuarial gains/losses, curtailment gains/losses and differences between expected and
actual returns on plan assets, in other comprehensive income/loss. Such net gains/losses are amortized to the statements of operations
to the extent that they exceed 10% of the greater of projected benefit obligations or pension assets. The Company further records prior
service costs/credits from plan amendments in other comprehensive income/loss in the period of the respective plan amendment and amortizes
such amounts to the statement of operations over the future service period of the plan participants. For the years ended December 31,
2020 and 2019, the amortization was $0. As of December 31, 2020 and 2019, the accumulated other comprehensive loss includes unrecognized
pension costs of $19,381 and $18,698, respectively, consisting of net losses. The
following table shows the components of unrecognized pension cost in accumulated other comprehensive income/loss that have not yet been
recognized as components of net periodic pension cost:
2020 2019
Net loss,
beginning of period $ 18,698 $ 11,254
Other
gain/loss during the period 5,895 1,634
Effect
of settlement (5,212 ) 5,810
Amortization
of pension related net loss - -
Net
loss, end of period 19,381 18,698
Prior
service cost, beginning of period - -
Amortization
of prior service cost - -
Prior
service cost end of period - -
Total
unrecognized pension cost, end of period $ 19,381 $ 18,698 The
weighted average of the key assumptions used to compute the benefit obligations were as follows:
2020 2019
Discount
rate 0.15 % 0.35 %
Rate
of increase in compensation level 0.00 % 0.00 %
Interest
credit rate on savings accounts 1.00 % 1.00 %
Expected
long-term rate of return on plan assets 2.00 % 2.00 %
Inflation
rate 0.60 % 0.60 % The
assumption of the expected long-term rate of return on plan assets was based on the long-term historical rates of returns for the different
investment categories which were adjusted, where appropriate, to reflect financial market developments. The
accumulated benefit obligation as of December 31, 2020 and 2019 amounted to $273,675 and $386,064, respectively. The
investment risk is borne by the insurer and the reinsurer respectively, and the investment decision is taken by the board of trustees
of the collective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0</t>
        </is>
      </c>
    </row>
    <row r="3">
      <c r="A3" s="3" t="inlineStr">
        <is>
          <t>Deferred Revenues [Abstract]</t>
        </is>
      </c>
    </row>
    <row r="4">
      <c r="A4" s="4" t="inlineStr">
        <is>
          <t>Deferred Revenues</t>
        </is>
      </c>
      <c r="B4" s="4" t="inlineStr">
        <is>
          <t>Note
12 Deferred
Revenues: In
February 2019, the Company entered into the EF License Agreement, to develop and commercialize its product candidate, Nolazol, in Latin
American countries with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ic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the “License Performance Obligation”). The
Company has initially estimated a total transaction price of $2,500,000, consisting of the fixed upfront payment determined to be an
advance on the License Performance Obligation. Upon execution of the EF License Agreement and as of December 31, 2020 and 2019,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s within the 12 months following the balance sheet date are classified as a current portion of deferred
revenues in the accompanying condensed balance sheets. Amounts not expected to be recognized as revenues within the 12 months following
the balance sheet date are classified as deferred revenues, net of current portion. As of December 31, 2020 and 2019,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Commitments In
December 2019, the Company entered into a feasibility development agreement (the “Development Agreement”) with Adare Pharmaceuticals,
Inc. (“Adare”), pursuant to which the Company intends to utilize Adare’s proprietary modified release technologies
in the development of mazindol for use in the Company’s product candidates used for the treatment of narcolepsy and ADHD. The formulation
to be developed by Adare under this Development Agreement is intended to be owned solely by the Company. Upon completion of certain milestones,
as defined in the Development Agreement, the Company is obligated to pay Adare up to $840,000. In
January 2021, the Company and Adare agreed to terminate the Development Agreement, effective as of December 19, 2020. The project was
never started and the Company has no liability to Adare.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 COVID-19 In
December 2019, a novel strain of coronavirus (“COVID-19”) emerged in Wuhan, China. Since then, it has spread to several other
countries and infections have been reported around the world. On March 11, 2020, the World Health Organization declared the outbreak
of COVID-19 a global pandemic. In response to the outbreak, governmental authorities in the United States, Canada and internationally,
including in Switzerland,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The continued spread of COVID-19 in the United States, Canada
and globally, including in Switzerland, could have an adverse impact on our business, operations and financial results, including through
disruptions in our cultivation and processing activities, supply chains, as well as a deterioration of general economic conditions including
a possible national or global recession. Shelter-in-place orders and social distancing practices designed to limit the spread of COVID-19
may affect our ability to conduct clinical studies. The
Company has not been adversely affected from the effects of the COVID-19 outbreak, neither from any delay in its clinical development
activities nor by its ability to source necessary financing to fund its operations. In view of the continuing uncertainty about the further
development of COVID-19, an adverse development can be expected in 2021, but its financial impact on the Company cannot yet to be adequately
and conclusively asses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93711</v>
      </c>
      <c r="C3" s="6" t="n">
        <v>220267</v>
      </c>
    </row>
    <row r="4">
      <c r="A4" s="4" t="inlineStr">
        <is>
          <t>Prepaid expenses and other current assets, including related party of $0 and $13,432 as of December 31, 2020 and 2019</t>
        </is>
      </c>
      <c r="B4" s="5" t="n">
        <v>103000</v>
      </c>
      <c r="C4" s="5" t="n">
        <v>161479</v>
      </c>
    </row>
    <row r="5">
      <c r="A5" s="4" t="inlineStr">
        <is>
          <t>Total current assets</t>
        </is>
      </c>
      <c r="B5" s="5" t="n">
        <v>196711</v>
      </c>
      <c r="C5" s="5" t="n">
        <v>381746</v>
      </c>
    </row>
    <row r="6">
      <c r="A6" s="4" t="inlineStr">
        <is>
          <t>Deferred offering costs</t>
        </is>
      </c>
      <c r="B6" s="5" t="n">
        <v>946912</v>
      </c>
      <c r="C6" s="5" t="n">
        <v>260211</v>
      </c>
    </row>
    <row r="7">
      <c r="A7" s="4" t="inlineStr">
        <is>
          <t>Other receivables, net – related party</t>
        </is>
      </c>
      <c r="B7" s="5" t="n">
        <v>67954</v>
      </c>
      <c r="C7" s="5" t="n">
        <v>54472</v>
      </c>
    </row>
    <row r="8">
      <c r="A8" s="4" t="inlineStr">
        <is>
          <t>Total assets</t>
        </is>
      </c>
      <c r="B8" s="5" t="n">
        <v>1211577</v>
      </c>
      <c r="C8" s="5" t="n">
        <v>696429</v>
      </c>
    </row>
    <row r="9">
      <c r="A9" s="3" t="inlineStr">
        <is>
          <t>Current liabilities:</t>
        </is>
      </c>
    </row>
    <row r="10">
      <c r="A10" s="4" t="inlineStr">
        <is>
          <t>Accounts payable, including related party of $454,315 and $34,727, respectively</t>
        </is>
      </c>
      <c r="B10" s="5" t="n">
        <v>4006473</v>
      </c>
      <c r="C10" s="5" t="n">
        <v>2509350</v>
      </c>
    </row>
    <row r="11">
      <c r="A11" s="4" t="inlineStr">
        <is>
          <t>Interest payable</t>
        </is>
      </c>
      <c r="B11" s="5" t="n">
        <v>316174</v>
      </c>
      <c r="C11" s="5" t="n">
        <v>170268</v>
      </c>
    </row>
    <row r="12">
      <c r="A12" s="4" t="inlineStr">
        <is>
          <t>Convertible promissory notes – related parties</t>
        </is>
      </c>
      <c r="B12" s="5" t="n">
        <v>591693</v>
      </c>
      <c r="C12" s="5" t="n">
        <v>540071</v>
      </c>
    </row>
    <row r="13">
      <c r="A13" s="4" t="inlineStr">
        <is>
          <t>Current portion of credit facilities, subordinated – related parties</t>
        </is>
      </c>
      <c r="B13" s="5" t="n">
        <v>150000</v>
      </c>
      <c r="C13" s="5" t="n">
        <v>150000</v>
      </c>
    </row>
    <row r="14">
      <c r="A14" s="4" t="inlineStr">
        <is>
          <t>Current portion of convertible loans, including related party of $113,130, net of discount of $37,362 as of December 31, 2020</t>
        </is>
      </c>
      <c r="B14" s="5" t="n">
        <v>463980</v>
      </c>
      <c r="C14" s="4" t="inlineStr">
        <is>
          <t xml:space="preserve"> </t>
        </is>
      </c>
    </row>
    <row r="15">
      <c r="A15" s="4" t="inlineStr">
        <is>
          <t>Bridge loan</t>
        </is>
      </c>
      <c r="B15" s="5" t="n">
        <v>565650</v>
      </c>
      <c r="C15" s="4" t="inlineStr">
        <is>
          <t xml:space="preserve"> </t>
        </is>
      </c>
    </row>
    <row r="16">
      <c r="A16" s="4" t="inlineStr">
        <is>
          <t>Accrued salaries</t>
        </is>
      </c>
      <c r="B16" s="5" t="n">
        <v>459195</v>
      </c>
      <c r="C16" s="5" t="n">
        <v>102950</v>
      </c>
    </row>
    <row r="17">
      <c r="A17" s="4" t="inlineStr">
        <is>
          <t>Other accrued liabilities, including related party of $40,842 and $12,391 as of December 31, 2020 and 2019, respectively</t>
        </is>
      </c>
      <c r="B17" s="5" t="n">
        <v>650753</v>
      </c>
      <c r="C17" s="5" t="n">
        <v>562465</v>
      </c>
    </row>
    <row r="18">
      <c r="A18" s="4" t="inlineStr">
        <is>
          <t>Total current liabilities</t>
        </is>
      </c>
      <c r="B18" s="5" t="n">
        <v>7203918</v>
      </c>
      <c r="C18" s="5" t="n">
        <v>4035104</v>
      </c>
    </row>
    <row r="19">
      <c r="A19" s="4" t="inlineStr">
        <is>
          <t>Convertible loans, net of discount of $4,248 and $64,788 as of December 31, 2020 and 2019, respectively</t>
        </is>
      </c>
      <c r="B19" s="5" t="n">
        <v>32463</v>
      </c>
      <c r="C19" s="5" t="n">
        <v>152058</v>
      </c>
    </row>
    <row r="20">
      <c r="A20" s="4" t="inlineStr">
        <is>
          <t>Swiss government loan</t>
        </is>
      </c>
      <c r="B20" s="5" t="n">
        <v>281015</v>
      </c>
    </row>
    <row r="21">
      <c r="A21" s="4" t="inlineStr">
        <is>
          <t>Deferred revenues</t>
        </is>
      </c>
      <c r="B21" s="5" t="n">
        <v>2499969</v>
      </c>
      <c r="C21" s="5" t="n">
        <v>2499969</v>
      </c>
    </row>
    <row r="22">
      <c r="A22" s="4" t="inlineStr">
        <is>
          <t>Accrued pension liability</t>
        </is>
      </c>
      <c r="B22" s="5" t="n">
        <v>178269</v>
      </c>
      <c r="C22" s="5" t="n">
        <v>180248</v>
      </c>
    </row>
    <row r="23">
      <c r="A23" s="4" t="inlineStr">
        <is>
          <t>Total liabilities</t>
        </is>
      </c>
      <c r="B23" s="5" t="n">
        <v>10195634</v>
      </c>
      <c r="C23" s="5" t="n">
        <v>6867379</v>
      </c>
    </row>
    <row r="24">
      <c r="A24" s="4" t="inlineStr">
        <is>
          <t>Commitments and contingencies (Note 12)</t>
        </is>
      </c>
      <c r="B24" s="4" t="inlineStr">
        <is>
          <t xml:space="preserve"> </t>
        </is>
      </c>
      <c r="C24" s="4" t="inlineStr">
        <is>
          <t xml:space="preserve"> </t>
        </is>
      </c>
    </row>
    <row r="25">
      <c r="A25" s="3" t="inlineStr">
        <is>
          <t>Shareholders’ deficit:</t>
        </is>
      </c>
    </row>
    <row r="26">
      <c r="A26" s="4" t="inlineStr">
        <is>
          <t>Common shares, CHF 0.02 ($0.02) par value, 10,440,000 authorized, 6,960,000 shares issued and outstanding at December 31, 2020 and 2019</t>
        </is>
      </c>
      <c r="B26" s="5" t="n">
        <v>145139</v>
      </c>
      <c r="C26" s="5" t="n">
        <v>145139</v>
      </c>
    </row>
    <row r="27">
      <c r="A27" s="4" t="inlineStr">
        <is>
          <t>Additional paid-in capital</t>
        </is>
      </c>
      <c r="B27" s="5" t="n">
        <v>20649882</v>
      </c>
      <c r="C27" s="5" t="n">
        <v>20600871</v>
      </c>
    </row>
    <row r="28">
      <c r="A28" s="4" t="inlineStr">
        <is>
          <t>Accumulated deficit</t>
        </is>
      </c>
      <c r="B28" s="5" t="n">
        <v>-29759697</v>
      </c>
      <c r="C28" s="5" t="n">
        <v>-26898262</v>
      </c>
    </row>
    <row r="29">
      <c r="A29" s="4" t="inlineStr">
        <is>
          <t>Accumulated other comprehensive loss</t>
        </is>
      </c>
      <c r="B29" s="5" t="n">
        <v>-19381</v>
      </c>
      <c r="C29" s="5" t="n">
        <v>-18698</v>
      </c>
    </row>
    <row r="30">
      <c r="A30" s="4" t="inlineStr">
        <is>
          <t>Total shareholders’ deficit</t>
        </is>
      </c>
      <c r="B30" s="5" t="n">
        <v>-8984057</v>
      </c>
      <c r="C30" s="5" t="n">
        <v>-6170950</v>
      </c>
    </row>
    <row r="31">
      <c r="A31" s="4" t="inlineStr">
        <is>
          <t>Total liabilities and shareholders’ deficit</t>
        </is>
      </c>
      <c r="B31" s="6" t="n">
        <v>1211577</v>
      </c>
      <c r="C31" s="6" t="n">
        <v>696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0</t>
        </is>
      </c>
    </row>
    <row r="3">
      <c r="A3" s="3" t="inlineStr">
        <is>
          <t>Stockholders' Equity Note [Abstract]</t>
        </is>
      </c>
    </row>
    <row r="4">
      <c r="A4" s="4" t="inlineStr">
        <is>
          <t>Shareholders’ Deficit</t>
        </is>
      </c>
      <c r="B4" s="4" t="inlineStr">
        <is>
          <t>Note
14 Shareholders’
Deficit: As
of December 31, 2020, the Company had 6,960,000 registered and issued common shares. In
March 2019, the Company issued a total of 580,000 of its common shares to creditors in exchange for payment of $5,131,481 of the credit
facilities, $2,000,000 of the interest-free $2 million bridge loan and $529,769 of convertible promissory notes. In
July 2018, the Company issued 260,000 of its common shares to the creditors in exchange for payment of $3,418,519 due under the $7.1
million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The
Company has Swiss tax loss carryforwards of $15.5 million as of December 31, 2020 (December 31, 2019: $11.5 million) of which $9.7 million
will expire within the next five years, and $5.8 million will expire between 2025 - 2026. The
significant components of net deferred taxes as of December 31, 2020 and 2019 are shown in the following table:
2020 2019
Deferred tax assets:
Net
benefit from tax loss carryforwards $ 1,393,809 $ 1,031,524
Deferred
revenues 224,997 224,997
Other,
net 6,951 (15,065 )
Valuation
allowance (1,625,757 ) (1,241,456 )
Net
deferred taxes $ - $ - The
Company recorded a valuation allowance in 2020 and 2019 to reduce the net deferred taxes, as the Company deemed it to be more likely
than not that the future deferred tax assets would not be realized in the future based on the lack of sufficient positive evidence in
the jurisdictions related to the realization of the deferred tax assets. The
effective tax rate was 0% for the years ended December 31, 2020, 2019 and 2018. The following table shows the income taxes in 2020, 2019
and 2018:
2020 2019 2018
Current tax $
- $ - $ -
Deferred
income tax (benefit) (384,301 ) (325,572 ) (289,462 )
(384,301 ) (325,572 ) (289,462 )
Change
in valuation allowance 384,301 325,572 289,462
Total income tax expense $ - $ - $ - The
Company files income tax returns in Switzerland. The Company’s income tax position in Switzerland is finally assessed up to the
year ended December 31, 2018, so the years ended December 31, 2019 and 2020 are open for examination. Currently the Company does not
have any open tax assessments. The following table shows the reconciliation between expected and effective tax rate:
2020 2019 2018
Statutory
tax rate 9.0 % 9.0 % 9.0 %
Effect
of permanent differences 3.9 % (2.3 )% (3.7 )%
Change
in valuation allowance on deferred tax assets (12.9 )% (6.7 )% (5.3 )%
Effective
tax rate 0.0 % 0.0 % 0.0 % The
Company had generated approximately $9,700,000 of net operating losses (“NOLs”) prior to the Merger, in which the Company’s
preliminary analysis indicates that such NOLs would not be subject to significant limitations pursuant to applicable income tax regulations.
The permanent differences relate to the conversion to U.S. GAAP from Swiss accounting, mainly in the areas of debt, intangible amortization
and deferring financing costs As
of December 31, 2020 and 2019, there were no unrecognized tax benefits. If such matters were to
arise, the Company would recognize interest and penalties related to income tax matters in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12 Months Ended</t>
        </is>
      </c>
    </row>
    <row r="2">
      <c r="B2" s="2" t="inlineStr">
        <is>
          <t>Dec. 31, 2020</t>
        </is>
      </c>
    </row>
    <row r="3">
      <c r="A3" s="3" t="inlineStr">
        <is>
          <t>Related Party Transactions [Abstract]</t>
        </is>
      </c>
    </row>
    <row r="4">
      <c r="A4" s="4" t="inlineStr">
        <is>
          <t>Related party consulting agreements:</t>
        </is>
      </c>
      <c r="B4" s="4" t="inlineStr">
        <is>
          <t>Note
16 Related
party consulting agreements: The
Company entered into consulting agreements with several of its senior management.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to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year ended December 31, 2020, 2019 and 2018, the Company recorded fees to CHG BioVenture SA of $285,859, $285,538 and
$286,206, respectively, included in general and administrative expenses on the statement of operations and comprehensive loss. The
Company provided BioVenture SA and Mr. Girsault notice of the Company’s termination of the consulting agreement with CHG BioVenture
SA, pursuant to which Mr. Girsault provides his services to the Company, which will take effect on June 30, 2021. The Company is actively
in discussions with Mr. Girsault on continuing his engagement with the Company in his current role. In
March 2021, the Company entered into a consulting agreement with Mr. Subhasis Roy, the Company’s current Interim Chief Financial
Officer, pursuant to which the Company agreed to pay Mr. Roy a daily rate of CHF 2,000 for his services. The consulting agreement may
be terminated by either party upon 30 days’ written notice or immediately by the Company in the event of a material breach by Mr.
Roy that cannot be cured. The consulting agreement contains customary confidentiality provisions and provides for an 18-month non-solicitation
clause. In
February 2021, the Company entered into a consulting agreement with Mr. Eric Konofal, the Company’s current Interim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In
January 2021, the loans listed below were further amended such that the maturity date of each instrument were scheduled to be March 31,
2021:
● $85,737 under an old expired
credit facility;
● $150,000 under the Second
Credit Facility;
● CHF 500,000 (approximately
$565,650) under the four convertible promissory notes from January 2019, each of which carried an interest rate of 10% per year;
● CHF 23,020 (approximately
$26,043) under the Convertible Note with MRI, which carried an interest rate of 10% per year;
● CHF 100,000 (approximately
$113,130) under the Convertible loan with a related party, which carried an interest rate of 10% per year, and
● CHF 600,000 (approximately
$678,780) under the Bridge Loan, which carried an interest rate of 10% per year. On
February 2, 2021, the Company completed the closing of its Initial Public
Offering of 4,819,277 units at a price of $4.15 per unit. Each unit consisted of one common share and one Warrant. The common shares
and Warrants were immediately separable from the units and were issued separately. The common shares and Warrants began trading on the
Nasdaq Capital Market on January 29, 2021 under the symbols “NLSP” and “NLSPW,” respectively. The Company received
net proceeds of $17 million, after deducting underwriting discounts and commissions and other estimated offering expenses. The Warrants
are exercisable immediately, expire five years from the date of issuance and have an exercise price of $4.15 per share. In addition,
the Company granted the underwriters a 45-day option to purchase up to an additional 722,891 common shares and/or Warrants to purchase
722,891 common shares, of which the underwriters exercised the option to purchase warrants to purchase up to 722,891 shares of common
shares. These Warrants were issued in the Company’s Initial Public Offering and therefore have the same exercise price of $4.15
per share. In
February 2021, the Company repaid all of its various loans and notes, including accrued interest, in full. In
addition, on March 10, 2021, the Company entered into a License Agreement with Novartis Pharma AG (“Novartis”), whereby the
Company obtained, on an exclusive basis in the U.S., all of the available data referred to and
included in the original NDA for Sanorex® (mazindol) submitted to the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agreed to pay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1) pension and other post-employment benefits, including certain asset
values that are based on significant unobservable inputs; (2) the inputs used in determining the fair value of equity per share; (3)
the beneficial conversion feature on the convertible loans and (4) valuation allowance relating to the Company’s deferred tax assets.</t>
        </is>
      </c>
    </row>
    <row r="6">
      <c r="A6" s="4" t="inlineStr">
        <is>
          <t>JOBS Act Accounting Election</t>
        </is>
      </c>
      <c r="B6" s="4" t="inlineStr">
        <is>
          <t>JOBS
Act Accounting Election The
Company is an “emerging growth company” or “EGC”, as defined in the Jumpstart Our Business Startups Act of 2012
(the “JOBS Act”). Under the JOBS Act, an EGC has elected to delay adopting new or revised accounting standards issued subsequent
to the enactment of the JOBS Act until such time as those standards apply to private companies.</t>
        </is>
      </c>
    </row>
    <row r="7">
      <c r="A7" s="4" t="inlineStr">
        <is>
          <t>Cash and Cash Equivalents</t>
        </is>
      </c>
      <c r="B7" s="4" t="inlineStr">
        <is>
          <t>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t>
        </is>
      </c>
    </row>
    <row r="8">
      <c r="A8" s="4" t="inlineStr">
        <is>
          <t>Deferred Offering Costs</t>
        </is>
      </c>
      <c r="B8" s="4" t="inlineStr">
        <is>
          <t>Deferred
Offering Costs Specific
incremental legal, accounting and other fees and costs directly attributable to a proposed or actual offering of securities may properly
be deferred and charged against the gross proceeds of such an offering. As of December 31, 2020 and 2019, there were $946,912 and $260,211,
respectively, of Initial Public Offering costs, primarily consisting of legal, accounting and printing fees, that were capitalized in
other non-current assets on the balance sheet.</t>
        </is>
      </c>
    </row>
    <row r="9">
      <c r="A9" s="4" t="inlineStr">
        <is>
          <t>Concentration of Credit Risk</t>
        </is>
      </c>
      <c r="B9" s="4" t="inlineStr">
        <is>
          <t>Concentration
of Credit Risk Financial
instruments that potentially subject the Company to concentration of credit risk include cash. At December 31, 2020 and 2019, substantially
all of the cash balances are deposited in one banking institution. At various times, the Company has deposits in financial institutions
which are in excess of federally insured limits.</t>
        </is>
      </c>
    </row>
    <row r="10">
      <c r="A10" s="4" t="inlineStr">
        <is>
          <t>Functional Currency</t>
        </is>
      </c>
      <c r="B10" s="4" t="inlineStr">
        <is>
          <t>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t>
        </is>
      </c>
    </row>
    <row r="11">
      <c r="A11" s="4" t="inlineStr">
        <is>
          <t>Revenue Recognition</t>
        </is>
      </c>
      <c r="B11" s="4" t="inlineStr">
        <is>
          <t>Revenue
Recognition As
of December 31, 2020,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t>
        </is>
      </c>
    </row>
    <row r="12">
      <c r="A12" s="4" t="inlineStr">
        <is>
          <t>Research and Development</t>
        </is>
      </c>
      <c r="B12" s="4" t="inlineStr">
        <is>
          <t>Research
and Development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13">
      <c r="A13" s="4" t="inlineStr">
        <is>
          <t>General and Administrative Expenses</t>
        </is>
      </c>
      <c r="B13" s="4" t="inlineStr">
        <is>
          <t>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t>
        </is>
      </c>
    </row>
    <row r="14">
      <c r="A14" s="4" t="inlineStr">
        <is>
          <t>Fair Value Measurements</t>
        </is>
      </c>
      <c r="B14" s="4" t="inlineStr">
        <is>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s of the Company’s accounts payable approximate their fair value due to the short-term nature of these liabilities.
The carrying value of the Company’s debt is estimated to approximate its fair value, as the notes are near maturity and the interest
rates on the debts approximates market rates.</t>
        </is>
      </c>
    </row>
    <row r="15">
      <c r="A15" s="4" t="inlineStr">
        <is>
          <t>Debt Issuance Costs and Debt Discount</t>
        </is>
      </c>
      <c r="B15" s="4" t="inlineStr">
        <is>
          <t>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as no deferred taxes have been recogniz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t>
        </is>
      </c>
    </row>
    <row r="17">
      <c r="A17" s="4" t="inlineStr">
        <is>
          <t>Employee Benefits (including Post Retirement Benefits)</t>
        </is>
      </c>
      <c r="B17" s="4" t="inlineStr">
        <is>
          <t>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t>
        </is>
      </c>
    </row>
    <row r="18">
      <c r="A18" s="4" t="inlineStr">
        <is>
          <t>Earnings per Share</t>
        </is>
      </c>
      <c r="B18" s="4" t="inlineStr">
        <is>
          <t>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convertible
promissory notes and convertible loans with their potential dilutive effect considered using the “if-converted” method. For
the years ended December 31, 2020 and 2019, 50,205 and 20,000 shares related to the convertible loans were excluded from the computation,
respectively.</t>
        </is>
      </c>
    </row>
    <row r="19">
      <c r="A19" s="4" t="inlineStr">
        <is>
          <t>Segment Reporting</t>
        </is>
      </c>
      <c r="B19"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t>
        </is>
      </c>
    </row>
    <row r="20">
      <c r="A20" s="4" t="inlineStr">
        <is>
          <t>Accounting Pronouncements – Not Yet Adopted</t>
        </is>
      </c>
      <c r="B20" s="4" t="inlineStr">
        <is>
          <t>Accounting
Pronouncements – Not Yet Adopted In
December 2019, the FASB issued ASU No. 2019-12, Income Taxes (Topic 740) Simplifying the Accounting for Income Taxes</t>
        </is>
      </c>
    </row>
    <row r="21">
      <c r="A21" s="4" t="inlineStr">
        <is>
          <t>Accounting Pronouncements – Recently Adopted</t>
        </is>
      </c>
      <c r="B21" s="4" t="inlineStr">
        <is>
          <t>Accounting
Pronouncements – Recently Adopted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restatement in the financial statements</t>
        </is>
      </c>
      <c r="B4" s="4" t="inlineStr">
        <is>
          <t xml:space="preserve">For
the Year Ended December 31, 2019
As Previously Adjustments As
Restated
Research
and development expenses $ 1,702,117 ($ 804,329 ) $ 897,788
General
and administrative expenses 2,494,922 804,329 3,299,251
Total
operating expenses $ 4,197,039 $ - $ 4,197,039
For
the Year Ended December 31, 2018
As Previously
Reported Adjustments As
Restated
Research
and development expenses $ 1,437,202 ($ 728,747 ) $ 708,455
General
and administrative expenses 2,011,659 728,747 2,740,406
Total
operating expenses $ 3,448,861 $ - $ 3,448,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ayables and Accruals [Abstract]</t>
        </is>
      </c>
    </row>
    <row r="4">
      <c r="A4" s="4" t="inlineStr">
        <is>
          <t>Schedule of prepaid expenses and other current assets</t>
        </is>
      </c>
      <c r="B4" s="4" t="inlineStr">
        <is>
          <t xml:space="preserve">December
31,
2020 2019
Vendor
overpayments $ 27,380 $ 37,445
VAT
recoverable and other current assets 61,207 33,579
Convertible
loan funding - 61,956
Prepaid
expenses 14,413 15,067
CEO
receivable - 13,432
Total
prepaid expenses and other current assets $ 103,000 $ 161,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3" customWidth="1" min="2" max="2"/>
  </cols>
  <sheetData>
    <row r="1">
      <c r="A1" s="1" t="inlineStr">
        <is>
          <t>Convertible Promissory Notes – Related Parties (Tables)</t>
        </is>
      </c>
      <c r="B1" s="2" t="inlineStr">
        <is>
          <t>12 Months Ended</t>
        </is>
      </c>
    </row>
    <row r="2">
      <c r="B2" s="2" t="inlineStr">
        <is>
          <t>Dec. 31, 2020</t>
        </is>
      </c>
    </row>
    <row r="3">
      <c r="A3" s="3" t="inlineStr">
        <is>
          <t>Convertible Promissory Notes Related Parties [Abstract]</t>
        </is>
      </c>
    </row>
    <row r="4">
      <c r="A4" s="4" t="inlineStr">
        <is>
          <t>Schedule of convertible promissory notes</t>
        </is>
      </c>
      <c r="B4" s="4" t="inlineStr">
        <is>
          <t xml:space="preserve">December
31,
2020 2019
Convertible
promissory notes $ 591,693 $ 540,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Subordinated – Related Parties (Tables)</t>
        </is>
      </c>
      <c r="B1" s="2" t="inlineStr">
        <is>
          <t>12 Months Ended</t>
        </is>
      </c>
    </row>
    <row r="2">
      <c r="B2" s="2" t="inlineStr">
        <is>
          <t>Dec. 31, 2020</t>
        </is>
      </c>
    </row>
    <row r="3">
      <c r="A3" s="3" t="inlineStr">
        <is>
          <t>Subordinated Borrowings [Abstract]</t>
        </is>
      </c>
    </row>
    <row r="4">
      <c r="A4" s="4" t="inlineStr">
        <is>
          <t>Schedule of credit facilities with related parties</t>
        </is>
      </c>
      <c r="B4" s="4" t="inlineStr">
        <is>
          <t xml:space="preserve">December
31,
2020 2019
Second
Credit Facility, net of debt discount of $0 $ 150,000 $ 1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12 Months Ended</t>
        </is>
      </c>
    </row>
    <row r="2">
      <c r="B2" s="2" t="inlineStr">
        <is>
          <t>Dec. 31, 2020</t>
        </is>
      </c>
    </row>
    <row r="3">
      <c r="A3" s="3" t="inlineStr">
        <is>
          <t>Debt Disclosure [Abstract]</t>
        </is>
      </c>
    </row>
    <row r="4">
      <c r="A4" s="4" t="inlineStr">
        <is>
          <t>Schedule of convertible loans</t>
        </is>
      </c>
      <c r="B4" s="4" t="inlineStr">
        <is>
          <t xml:space="preserve">December
31,
2020 2019
Convertible
loans, net of discount of $41,611 $ 383,313 $ 152,058
Convertible
loans – related party 113,130 -
496,443 152,058
Less:
current portion (463,980 ) -
Convertible
loans, long term $ 32,463 $ 152,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7" customWidth="1" min="2" max="2"/>
    <col width="26" customWidth="1" min="3" max="3"/>
    <col width="27" customWidth="1" min="4" max="4"/>
    <col width="26" customWidth="1" min="5" max="5"/>
  </cols>
  <sheetData>
    <row r="1">
      <c r="A1" s="1" t="inlineStr">
        <is>
          <t>Balance Sheets (Parentheticals)</t>
        </is>
      </c>
      <c r="B1" s="2" t="inlineStr">
        <is>
          <t>Dec. 31, 2020USD ($)shares</t>
        </is>
      </c>
      <c r="C1" s="2" t="inlineStr">
        <is>
          <t>Dec. 31, 2020SFr / shares</t>
        </is>
      </c>
      <c r="D1" s="2" t="inlineStr">
        <is>
          <t>Dec. 31, 2019USD ($)shares</t>
        </is>
      </c>
      <c r="E1" s="2" t="inlineStr">
        <is>
          <t>Dec. 31, 2019SFr / shares</t>
        </is>
      </c>
    </row>
    <row r="2">
      <c r="A2" s="3" t="inlineStr">
        <is>
          <t>Statement of Financial Position [Abstract]</t>
        </is>
      </c>
    </row>
    <row r="3">
      <c r="A3" s="4" t="inlineStr">
        <is>
          <t>Other current assets</t>
        </is>
      </c>
      <c r="B3" s="6" t="n">
        <v>0</v>
      </c>
      <c r="D3" s="6" t="n">
        <v>13432</v>
      </c>
    </row>
    <row r="4">
      <c r="A4" s="4" t="inlineStr">
        <is>
          <t>Accounts payable including related party</t>
        </is>
      </c>
      <c r="B4" s="5" t="n">
        <v>454315</v>
      </c>
      <c r="D4" s="5" t="n">
        <v>34727</v>
      </c>
    </row>
    <row r="5">
      <c r="A5" s="4" t="inlineStr">
        <is>
          <t>Related party, net of discount</t>
        </is>
      </c>
      <c r="B5" s="5" t="n">
        <v>113130</v>
      </c>
      <c r="D5" s="4" t="inlineStr">
        <is>
          <t xml:space="preserve"> </t>
        </is>
      </c>
    </row>
    <row r="6">
      <c r="A6" s="4" t="inlineStr">
        <is>
          <t>Net of discount, current</t>
        </is>
      </c>
      <c r="B6" s="5" t="n">
        <v>37362</v>
      </c>
      <c r="D6" s="4" t="inlineStr">
        <is>
          <t xml:space="preserve"> </t>
        </is>
      </c>
    </row>
    <row r="7">
      <c r="A7" s="4" t="inlineStr">
        <is>
          <t>Other accrued liabilities, including related party</t>
        </is>
      </c>
      <c r="B7" s="5" t="n">
        <v>40842</v>
      </c>
      <c r="D7" s="5" t="n">
        <v>12391</v>
      </c>
    </row>
    <row r="8">
      <c r="A8" s="4" t="inlineStr">
        <is>
          <t>Net of discount, noncurrent</t>
        </is>
      </c>
      <c r="B8" s="6" t="n">
        <v>4248</v>
      </c>
      <c r="D8" s="6" t="n">
        <v>64788</v>
      </c>
    </row>
    <row r="9">
      <c r="A9" s="4" t="inlineStr">
        <is>
          <t>Common shares, par value (in Francs per share) | SFr / shares</t>
        </is>
      </c>
      <c r="C9" s="7" t="n">
        <v>0.02</v>
      </c>
      <c r="E9" s="7" t="n">
        <v>0.02</v>
      </c>
    </row>
    <row r="10">
      <c r="A10" s="4" t="inlineStr">
        <is>
          <t>Common shares, issued (in Shares) | shares</t>
        </is>
      </c>
      <c r="B10" s="5" t="n">
        <v>6960000</v>
      </c>
      <c r="D10" s="5" t="n">
        <v>6960000</v>
      </c>
    </row>
    <row r="11">
      <c r="A11" s="4" t="inlineStr">
        <is>
          <t>Common shares, outstanding (in Shares) | shares</t>
        </is>
      </c>
      <c r="B11" s="5" t="n">
        <v>6960000</v>
      </c>
      <c r="D11" s="5" t="n">
        <v>6960000</v>
      </c>
    </row>
    <row r="12">
      <c r="A12" s="4" t="inlineStr">
        <is>
          <t>Common shares, authorized (in Shares) | shares</t>
        </is>
      </c>
      <c r="B12" s="5" t="n">
        <v>10440000</v>
      </c>
      <c r="D12" s="5" t="n">
        <v>104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Liability (Tables)</t>
        </is>
      </c>
      <c r="B1" s="2" t="inlineStr">
        <is>
          <t>12 Months Ended</t>
        </is>
      </c>
    </row>
    <row r="2">
      <c r="B2" s="2" t="inlineStr">
        <is>
          <t>Dec. 31, 2020</t>
        </is>
      </c>
    </row>
    <row r="3">
      <c r="A3" s="3" t="inlineStr">
        <is>
          <t>Pension Liability [Abstract]</t>
        </is>
      </c>
    </row>
    <row r="4">
      <c r="A4" s="4" t="inlineStr">
        <is>
          <t>Schedule of weighted average of the key assumptions used to compute the benefit obligations</t>
        </is>
      </c>
      <c r="B4" s="4" t="inlineStr">
        <is>
          <t xml:space="preserve">2020 2019 2018
Service
cost $ 24,875 $ 25,206 $ 25,617
Interest
cost 832 2,992 2,190
Expected
return on assets (1,713 ) (4,249 ) (3,294 )
Effect
of settlement (28,754 ) (5,810 ) -
Administrative
expenses 1,185 1,946 2,053
Net
periodic pension cost (benefit) $ (3,575 ) $ 20,085 $ 26,566 </t>
        </is>
      </c>
    </row>
    <row r="5">
      <c r="A5" s="4" t="inlineStr">
        <is>
          <t>Schedule of projected benefit obligation and the changes to the fair value of the plan assets of the pension plan</t>
        </is>
      </c>
      <c r="B5" s="4" t="inlineStr">
        <is>
          <t xml:space="preserve">2020 2019
Projected
benefit obligation, beginning of period $ 386,064 $ 385,448
Service
cost 24,875 25,206
Interest
cost 832 2,992
Transfers-in
and (-out), net (169,942 ) (40,147 )
Actuarial
(gain)/ loss 3,561 6,765
Currency
conversion adjustments 28,285 5,800
Projected
benefit obligation, end of period $ 273,675 $ 386,064
Plan
assets, beginning of period $ 205,816 $ 226,428
Actual
return on plan assets (620 ) 1,739
Employer
contributions 15,207 16,867
Participant
contributions 6,954 9,608
Transfers-in
and (-out), net (142,931 ) (49,755 )
Administration
expenses (1,185 ) (1,946 )
Currency
conversion adjustments 12,165 2,875
Plan
assets, end of period $ 95,406 $ 205,816
Accrued
pension liability $ 178,269 $ 180,248 </t>
        </is>
      </c>
    </row>
    <row r="6">
      <c r="A6" s="4" t="inlineStr">
        <is>
          <t>Schedule of unrecognized pension cost in accumulated other comprehensive income/loss</t>
        </is>
      </c>
      <c r="B6" s="4" t="inlineStr">
        <is>
          <t xml:space="preserve">2020 2019
Net loss,
beginning of period $ 18,698 $ 11,254
Other
gain/loss during the period 5,895 1,634
Effect
of settlement (5,212 ) 5,810
Amortization
of pension related net loss - -
Net
loss, end of period 19,381 18,698
Prior
service cost, beginning of period - -
Amortization
of prior service cost - -
Prior
service cost end of period - -
Total
unrecognized pension cost, end of period $ 19,381 $ 18,698 </t>
        </is>
      </c>
    </row>
    <row r="7">
      <c r="A7" s="4" t="inlineStr">
        <is>
          <t>Schedule of weighted average of the key assumptions used to compute the benefit obligations</t>
        </is>
      </c>
      <c r="B7" s="4" t="inlineStr">
        <is>
          <t>2020 2019
Discount
rate 0.15 % 0.35 %
Rate
of increase in compensation level 0.00 % 0.00 %
Interest
credit rate on savings accounts 1.00 % 1.00 %
Expected
long-term rate of return on plan assets 2.00 % 2.00 %
Inflation
rate 0.60 % 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2020 2019
Deferred tax assets:
Net
benefit from tax loss carryforwards $ 1,393,809 $ 1,031,524
Deferred
revenues 224,997 224,997
Other,
net 6,951 (15,065 )
Valuation
allowance (1,625,757 ) (1,241,456 )
Net
deferred taxes $ - $ - </t>
        </is>
      </c>
    </row>
    <row r="5">
      <c r="A5" s="4" t="inlineStr">
        <is>
          <t>Schedule of income tax provision</t>
        </is>
      </c>
      <c r="B5" s="4" t="inlineStr">
        <is>
          <t xml:space="preserve">2020 2019 2018
Current tax $
- $ - $ -
Deferred
income tax (benefit) (384,301 ) (325,572 ) (289,462 )
(384,301 ) (325,572 ) (289,462 )
Change
in valuation allowance 384,301 325,572 289,462
Total income tax expense $ - $ - $ - </t>
        </is>
      </c>
    </row>
    <row r="6">
      <c r="A6" s="4" t="inlineStr">
        <is>
          <t>Schedule of effective reconciliation of the federal income tax rate</t>
        </is>
      </c>
      <c r="B6" s="4" t="inlineStr">
        <is>
          <t>2020 2019 2018
Statutory
tax rate 9.0 % 9.0 % 9.0 %
Effect
of permanent differences 3.9 % (2.3 )% (3.7 )%
Change
in valuation allowance on deferred tax assets (12.9 )% (6.7 )% (5.3 )%
Effective
tax rate 0.0 %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4" customWidth="1" min="1" max="1"/>
    <col width="14" customWidth="1" min="2" max="2"/>
    <col width="80" customWidth="1" min="3" max="3"/>
    <col width="14" customWidth="1" min="4" max="4"/>
    <col width="14" customWidth="1" min="5" max="5"/>
  </cols>
  <sheetData>
    <row r="1">
      <c r="A1" s="1" t="inlineStr">
        <is>
          <t>Background (Details) - USD ($)</t>
        </is>
      </c>
      <c r="B1" s="2" t="inlineStr">
        <is>
          <t>Feb. 02, 2021</t>
        </is>
      </c>
      <c r="C1" s="2" t="inlineStr">
        <is>
          <t>Sep. 14, 2020</t>
        </is>
      </c>
      <c r="D1" s="2" t="inlineStr">
        <is>
          <t>Dec. 31, 2020</t>
        </is>
      </c>
      <c r="E1" s="2" t="inlineStr">
        <is>
          <t>Dec. 31, 2019</t>
        </is>
      </c>
    </row>
    <row r="2">
      <c r="A2" s="3" t="inlineStr">
        <is>
          <t>Background (Details) [Line Items]</t>
        </is>
      </c>
    </row>
    <row r="3">
      <c r="A3" s="4" t="inlineStr">
        <is>
          <t>Gross proceeds</t>
        </is>
      </c>
      <c r="D3" s="6" t="n">
        <v>17000000</v>
      </c>
    </row>
    <row r="4">
      <c r="A4" s="4" t="inlineStr">
        <is>
          <t>Exercise price per share</t>
        </is>
      </c>
      <c r="B4" s="8" t="n">
        <v>4.15</v>
      </c>
    </row>
    <row r="5">
      <c r="A5" s="4" t="inlineStr">
        <is>
          <t>Accumulated deficit</t>
        </is>
      </c>
      <c r="D5" s="5" t="n">
        <v>-29759697</v>
      </c>
      <c r="E5" s="6" t="n">
        <v>-26898262</v>
      </c>
    </row>
    <row r="6">
      <c r="A6" s="4" t="inlineStr">
        <is>
          <t>Operating loss</t>
        </is>
      </c>
      <c r="D6" s="5" t="n">
        <v>2300000</v>
      </c>
    </row>
    <row r="7">
      <c r="A7" s="4" t="inlineStr">
        <is>
          <t>Cash and cash equivalents</t>
        </is>
      </c>
      <c r="D7" s="5" t="n">
        <v>93711</v>
      </c>
      <c r="E7" s="6" t="n">
        <v>220267</v>
      </c>
    </row>
    <row r="8">
      <c r="A8" s="4" t="inlineStr">
        <is>
          <t>Shareholders deficit</t>
        </is>
      </c>
      <c r="D8" s="6" t="n">
        <v>8984057</v>
      </c>
    </row>
    <row r="9">
      <c r="A9" s="4" t="inlineStr">
        <is>
          <t>Stock split of its issued</t>
        </is>
      </c>
      <c r="C9" s="4" t="inlineStr">
        <is>
          <t>On September 14, 2020, the Company filed an amendment to its Articles of Incorporation and effected a 5,000-for-1 stock split of its issued and outstanding common shares, whereby 1,392 outstanding common shares with a par value of CHF 100.00 per share were exchanged for 6,960,000 common shares with a par value of CHF 0.02 per share.</t>
        </is>
      </c>
    </row>
    <row r="10">
      <c r="A10" s="4" t="inlineStr">
        <is>
          <t>Subsequent Event [Member]</t>
        </is>
      </c>
    </row>
    <row r="11">
      <c r="A11" s="3" t="inlineStr">
        <is>
          <t>Background (Details) [Line Items]</t>
        </is>
      </c>
    </row>
    <row r="12">
      <c r="A12" s="4" t="inlineStr">
        <is>
          <t>Initial public offering unit</t>
        </is>
      </c>
      <c r="B12" s="5" t="n">
        <v>4819277</v>
      </c>
    </row>
    <row r="13">
      <c r="A13" s="4" t="inlineStr">
        <is>
          <t>Price per share unit</t>
        </is>
      </c>
      <c r="B13" s="9" t="n">
        <v>4.15</v>
      </c>
    </row>
    <row r="14">
      <c r="A14" s="4" t="inlineStr">
        <is>
          <t>Gross proceeds</t>
        </is>
      </c>
      <c r="B14" s="6" t="n">
        <v>17000000</v>
      </c>
    </row>
    <row r="15">
      <c r="A15" s="4" t="inlineStr">
        <is>
          <t>Exercise price per share</t>
        </is>
      </c>
      <c r="B15" s="8" t="n">
        <v>4.15</v>
      </c>
    </row>
    <row r="16">
      <c r="A16" s="4" t="inlineStr">
        <is>
          <t>Additional purchase share</t>
        </is>
      </c>
      <c r="B16" s="5" t="n">
        <v>722891</v>
      </c>
    </row>
    <row r="17">
      <c r="A17" s="4" t="inlineStr">
        <is>
          <t>Public offering price</t>
        </is>
      </c>
      <c r="B17" s="8" t="n">
        <v>4.14</v>
      </c>
    </row>
    <row r="18">
      <c r="A18" s="4" t="inlineStr">
        <is>
          <t>Additional warrants share</t>
        </is>
      </c>
      <c r="B18" s="5" t="n">
        <v>722891</v>
      </c>
    </row>
    <row r="19">
      <c r="A19" s="4" t="inlineStr">
        <is>
          <t>Warrant purchase common share</t>
        </is>
      </c>
      <c r="B19" s="5" t="n">
        <v>722891</v>
      </c>
    </row>
    <row r="20">
      <c r="A20" s="4" t="inlineStr">
        <is>
          <t>Warrant offering per share</t>
        </is>
      </c>
      <c r="B20" s="8" t="n">
        <v>0.01</v>
      </c>
    </row>
    <row r="21">
      <c r="A21" s="4" t="inlineStr">
        <is>
          <t>Underwriters exercised share</t>
        </is>
      </c>
      <c r="B21" s="5" t="n">
        <v>7228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Deferred offering costs</t>
        </is>
      </c>
      <c r="B4" s="6" t="n">
        <v>946912</v>
      </c>
      <c r="C4" s="6" t="n">
        <v>260211</v>
      </c>
    </row>
    <row r="5">
      <c r="A5" s="4" t="inlineStr">
        <is>
          <t>Tax benefits more likely to be recognized, percentage</t>
        </is>
      </c>
      <c r="B5" s="4" t="inlineStr">
        <is>
          <t>50.00%</t>
        </is>
      </c>
    </row>
    <row r="6">
      <c r="A6" s="4" t="inlineStr">
        <is>
          <t>Convertible loans were excluded from computation</t>
        </is>
      </c>
      <c r="B6" s="5" t="n">
        <v>50205</v>
      </c>
      <c r="C6" s="5" t="n">
        <v>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restatement in the financial statements - USD ($)</t>
        </is>
      </c>
      <c r="B1" s="2" t="inlineStr">
        <is>
          <t>12 Months Ended</t>
        </is>
      </c>
    </row>
    <row r="2">
      <c r="B2" s="2" t="inlineStr">
        <is>
          <t>Dec. 31, 2019</t>
        </is>
      </c>
      <c r="C2" s="2" t="inlineStr">
        <is>
          <t>Dec. 31, 2018</t>
        </is>
      </c>
    </row>
    <row r="3">
      <c r="A3" s="4" t="inlineStr">
        <is>
          <t>As Previously Reported [Member]</t>
        </is>
      </c>
    </row>
    <row r="4">
      <c r="A4" s="3" t="inlineStr">
        <is>
          <t>Condensed Financial Statements, Captions [Line Items]</t>
        </is>
      </c>
    </row>
    <row r="5">
      <c r="A5" s="4" t="inlineStr">
        <is>
          <t>Research and development expenses</t>
        </is>
      </c>
      <c r="B5" s="6" t="n">
        <v>1702117</v>
      </c>
      <c r="C5" s="6" t="n">
        <v>1437202</v>
      </c>
    </row>
    <row r="6">
      <c r="A6" s="4" t="inlineStr">
        <is>
          <t>General and administrative expenses</t>
        </is>
      </c>
      <c r="B6" s="5" t="n">
        <v>2494922</v>
      </c>
      <c r="C6" s="5" t="n">
        <v>2011659</v>
      </c>
    </row>
    <row r="7">
      <c r="A7" s="4" t="inlineStr">
        <is>
          <t>Total operating expenses</t>
        </is>
      </c>
      <c r="B7" s="5" t="n">
        <v>4197039</v>
      </c>
      <c r="C7" s="5" t="n">
        <v>3448861</v>
      </c>
    </row>
    <row r="8">
      <c r="A8" s="4" t="inlineStr">
        <is>
          <t>Adjustments [Member]</t>
        </is>
      </c>
    </row>
    <row r="9">
      <c r="A9" s="3" t="inlineStr">
        <is>
          <t>Condensed Financial Statements, Captions [Line Items]</t>
        </is>
      </c>
    </row>
    <row r="10">
      <c r="A10" s="4" t="inlineStr">
        <is>
          <t>Research and development expenses</t>
        </is>
      </c>
      <c r="B10" s="5" t="n">
        <v>804329</v>
      </c>
      <c r="C10" s="5" t="n">
        <v>728747</v>
      </c>
    </row>
    <row r="11">
      <c r="A11" s="4" t="inlineStr">
        <is>
          <t>General and administrative expenses</t>
        </is>
      </c>
      <c r="B11" s="5" t="n">
        <v>804329</v>
      </c>
      <c r="C11" s="5" t="n">
        <v>728747</v>
      </c>
    </row>
    <row r="12">
      <c r="A12" s="4" t="inlineStr">
        <is>
          <t>Total operating expenses</t>
        </is>
      </c>
      <c r="B12" s="4" t="inlineStr">
        <is>
          <t xml:space="preserve"> </t>
        </is>
      </c>
      <c r="C12" s="4" t="inlineStr">
        <is>
          <t xml:space="preserve"> </t>
        </is>
      </c>
    </row>
    <row r="13">
      <c r="A13" s="4" t="inlineStr">
        <is>
          <t>As Restated [Member]</t>
        </is>
      </c>
    </row>
    <row r="14">
      <c r="A14" s="3" t="inlineStr">
        <is>
          <t>Condensed Financial Statements, Captions [Line Items]</t>
        </is>
      </c>
    </row>
    <row r="15">
      <c r="A15" s="4" t="inlineStr">
        <is>
          <t>Research and development expenses</t>
        </is>
      </c>
      <c r="B15" s="5" t="n">
        <v>897788</v>
      </c>
      <c r="C15" s="5" t="n">
        <v>708455</v>
      </c>
    </row>
    <row r="16">
      <c r="A16" s="4" t="inlineStr">
        <is>
          <t>General and administrative expenses</t>
        </is>
      </c>
      <c r="B16" s="5" t="n">
        <v>3299251</v>
      </c>
      <c r="C16" s="5" t="n">
        <v>2740406</v>
      </c>
    </row>
    <row r="17">
      <c r="A17" s="4" t="inlineStr">
        <is>
          <t>Total operating expenses</t>
        </is>
      </c>
      <c r="B17" s="6" t="n">
        <v>4197039</v>
      </c>
      <c r="C17" s="6" t="n">
        <v>34488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0</t>
        </is>
      </c>
      <c r="C1" s="2" t="inlineStr">
        <is>
          <t>Dec. 31, 2019</t>
        </is>
      </c>
    </row>
    <row r="2">
      <c r="A2" s="3" t="inlineStr">
        <is>
          <t>Schedule of prepaid expenses and other current assets [Abstract]</t>
        </is>
      </c>
    </row>
    <row r="3">
      <c r="A3" s="4" t="inlineStr">
        <is>
          <t>Vendor overpayments</t>
        </is>
      </c>
      <c r="B3" s="6" t="n">
        <v>27380</v>
      </c>
      <c r="C3" s="6" t="n">
        <v>37445</v>
      </c>
    </row>
    <row r="4">
      <c r="A4" s="4" t="inlineStr">
        <is>
          <t>VAT recoverable and other current assets</t>
        </is>
      </c>
      <c r="B4" s="5" t="n">
        <v>61207</v>
      </c>
      <c r="C4" s="5" t="n">
        <v>33579</v>
      </c>
    </row>
    <row r="5">
      <c r="A5" s="4" t="inlineStr">
        <is>
          <t>Convertible loan funding</t>
        </is>
      </c>
      <c r="B5" s="4" t="inlineStr">
        <is>
          <t xml:space="preserve"> </t>
        </is>
      </c>
      <c r="C5" s="5" t="n">
        <v>61956</v>
      </c>
    </row>
    <row r="6">
      <c r="A6" s="4" t="inlineStr">
        <is>
          <t>Prepaid expenses</t>
        </is>
      </c>
      <c r="B6" s="5" t="n">
        <v>14413</v>
      </c>
      <c r="C6" s="5" t="n">
        <v>15067</v>
      </c>
    </row>
    <row r="7">
      <c r="A7" s="4" t="inlineStr">
        <is>
          <t>CEO receivable</t>
        </is>
      </c>
      <c r="B7" s="4" t="inlineStr">
        <is>
          <t xml:space="preserve"> </t>
        </is>
      </c>
      <c r="C7" s="5" t="n">
        <v>13432</v>
      </c>
    </row>
    <row r="8">
      <c r="A8" s="4" t="inlineStr">
        <is>
          <t>Total prepaid expenses and other current assets</t>
        </is>
      </c>
      <c r="B8" s="6" t="n">
        <v>103000</v>
      </c>
      <c r="C8" s="6" t="n">
        <v>1614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ceivables, net – Related Party (Details) - USD ($)</t>
        </is>
      </c>
      <c r="B1" s="2" t="inlineStr">
        <is>
          <t>12 Months Ended</t>
        </is>
      </c>
    </row>
    <row r="2">
      <c r="B2" s="2" t="inlineStr">
        <is>
          <t>Dec. 31, 2020</t>
        </is>
      </c>
      <c r="C2" s="2" t="inlineStr">
        <is>
          <t>Dec. 31, 2019</t>
        </is>
      </c>
    </row>
    <row r="3">
      <c r="A3" s="3" t="inlineStr">
        <is>
          <t>Receivables [Abstract]</t>
        </is>
      </c>
    </row>
    <row r="4">
      <c r="A4" s="4" t="inlineStr">
        <is>
          <t>Annual net sales, percentage</t>
        </is>
      </c>
      <c r="B4" s="4" t="inlineStr">
        <is>
          <t>1.80%</t>
        </is>
      </c>
    </row>
    <row r="5">
      <c r="A5" s="4" t="inlineStr">
        <is>
          <t>Royalty payment, percentage</t>
        </is>
      </c>
      <c r="B5" s="4" t="inlineStr">
        <is>
          <t>0.90%</t>
        </is>
      </c>
    </row>
    <row r="6">
      <c r="A6" s="4" t="inlineStr">
        <is>
          <t>Other long-term receivable</t>
        </is>
      </c>
      <c r="B6" s="6" t="n">
        <v>67954</v>
      </c>
      <c r="C6" s="6" t="n">
        <v>544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2" customWidth="1" min="1" max="1"/>
    <col width="27" customWidth="1" min="2" max="2"/>
    <col width="41" customWidth="1" min="3" max="3"/>
    <col width="80" customWidth="1" min="4" max="4"/>
    <col width="21" customWidth="1" min="5" max="5"/>
    <col width="14" customWidth="1" min="6" max="6"/>
    <col width="24" customWidth="1" min="7" max="7"/>
    <col width="21" customWidth="1" min="8" max="8"/>
    <col width="23" customWidth="1" min="9" max="9"/>
    <col width="23" customWidth="1" min="10" max="10"/>
    <col width="21" customWidth="1" min="11" max="11"/>
    <col width="23" customWidth="1" min="12" max="12"/>
  </cols>
  <sheetData>
    <row r="1">
      <c r="A1" s="1" t="inlineStr">
        <is>
          <t>Convertible Promissory Notes – Related Parties (Details)</t>
        </is>
      </c>
      <c r="B1" s="2" t="inlineStr">
        <is>
          <t>1 Months Ended</t>
        </is>
      </c>
      <c r="D1" s="2" t="inlineStr">
        <is>
          <t>12 Months Ended</t>
        </is>
      </c>
    </row>
    <row r="2">
      <c r="B2" s="2" t="inlineStr">
        <is>
          <t>Mar. 31, 2019USD ($)shares</t>
        </is>
      </c>
      <c r="C2" s="2" t="inlineStr">
        <is>
          <t>Mar. 31, 2019CHF (SFr)SFr / sharesshares</t>
        </is>
      </c>
      <c r="D2" s="2" t="inlineStr">
        <is>
          <t>Dec. 31, 2019USD ($)</t>
        </is>
      </c>
      <c r="E2" s="2" t="inlineStr">
        <is>
          <t>Dec. 31, 2018USD ($)</t>
        </is>
      </c>
      <c r="F2" s="2" t="inlineStr">
        <is>
          <t>Dec. 31, 2020</t>
        </is>
      </c>
      <c r="G2" s="2" t="inlineStr">
        <is>
          <t>Mar. 31, 2019$ / shares</t>
        </is>
      </c>
      <c r="H2" s="2" t="inlineStr">
        <is>
          <t>Jan. 31, 2019USD ($)</t>
        </is>
      </c>
      <c r="I2" s="2" t="inlineStr">
        <is>
          <t>Jan. 31, 2019CHF (SFr)</t>
        </is>
      </c>
      <c r="J2" s="2" t="inlineStr">
        <is>
          <t>Dec. 31, 2018CHF (SFr)</t>
        </is>
      </c>
      <c r="K2" s="2" t="inlineStr">
        <is>
          <t>Aug. 31, 2018USD ($)</t>
        </is>
      </c>
      <c r="L2" s="2" t="inlineStr">
        <is>
          <t>Aug. 31, 2018CHF (SFr)</t>
        </is>
      </c>
    </row>
    <row r="3">
      <c r="A3" s="3" t="inlineStr">
        <is>
          <t>Convertible Promissory Notes – Related Parties (Details) [Line Items]</t>
        </is>
      </c>
    </row>
    <row r="4">
      <c r="A4" s="4" t="inlineStr">
        <is>
          <t>Loan amount | SFr</t>
        </is>
      </c>
      <c r="J4" s="10" t="n">
        <v>50000</v>
      </c>
    </row>
    <row r="5">
      <c r="A5" s="4" t="inlineStr">
        <is>
          <t>Accrues interest percentage</t>
        </is>
      </c>
      <c r="F5" s="4" t="inlineStr">
        <is>
          <t>10.00%</t>
        </is>
      </c>
    </row>
    <row r="6">
      <c r="A6" s="4" t="inlineStr">
        <is>
          <t>Maturity date description</t>
        </is>
      </c>
      <c r="D6" s="4" t="inlineStr">
        <is>
          <t>The note had an original maturity date of April 30, 2019 at which time if it wasn&amp;#x2019;t already converted, a new maturity date would be set at the discretion of MRI. The parties have amended the agreement to extend the maturity date to March 31, 2021.</t>
        </is>
      </c>
    </row>
    <row r="7">
      <c r="A7" s="4" t="inlineStr">
        <is>
          <t>Accrued interest payable</t>
        </is>
      </c>
      <c r="D7" s="6" t="n">
        <v>42929</v>
      </c>
    </row>
    <row r="8">
      <c r="A8" s="4" t="inlineStr">
        <is>
          <t>Debt interest rate percentage</t>
        </is>
      </c>
      <c r="D8" s="4" t="inlineStr">
        <is>
          <t>12.00%</t>
        </is>
      </c>
    </row>
    <row r="9">
      <c r="A9" s="4" t="inlineStr">
        <is>
          <t>Interest rate stated</t>
        </is>
      </c>
      <c r="D9" s="4" t="inlineStr">
        <is>
          <t>10.00%</t>
        </is>
      </c>
    </row>
    <row r="10">
      <c r="A10" s="4" t="inlineStr">
        <is>
          <t>Interest expense related party</t>
        </is>
      </c>
      <c r="D10" s="6" t="n">
        <v>8540</v>
      </c>
      <c r="E10" s="6" t="n">
        <v>3782</v>
      </c>
    </row>
    <row r="11">
      <c r="A11" s="4" t="inlineStr">
        <is>
          <t>Common shares fair value per share (in Francs per share) | SFr / shares</t>
        </is>
      </c>
      <c r="C11" s="10" t="n">
        <v>14</v>
      </c>
    </row>
    <row r="12">
      <c r="A12" s="4" t="inlineStr">
        <is>
          <t>Aggregate fair value</t>
        </is>
      </c>
      <c r="B12" s="6" t="n">
        <v>550829</v>
      </c>
    </row>
    <row r="13">
      <c r="A13" s="4" t="inlineStr">
        <is>
          <t>Loss on conversion loan</t>
        </is>
      </c>
      <c r="B13" s="5" t="n">
        <v>24060</v>
      </c>
    </row>
    <row r="14">
      <c r="A14" s="4" t="inlineStr">
        <is>
          <t>Remaining loan</t>
        </is>
      </c>
      <c r="B14" s="5" t="n">
        <v>26043</v>
      </c>
      <c r="C14" s="10" t="n">
        <v>23020</v>
      </c>
    </row>
    <row r="15">
      <c r="A15" s="4" t="inlineStr">
        <is>
          <t>DebtInstrumentFaceAmount</t>
        </is>
      </c>
    </row>
    <row r="16">
      <c r="A16" s="3" t="inlineStr">
        <is>
          <t>Convertible Promissory Notes – Related Parties (Details) [Line Items]</t>
        </is>
      </c>
    </row>
    <row r="17">
      <c r="A17" s="4" t="inlineStr">
        <is>
          <t>Loan amount</t>
        </is>
      </c>
      <c r="E17" s="6" t="n">
        <v>50720</v>
      </c>
      <c r="H17" s="6" t="n">
        <v>557920</v>
      </c>
      <c r="I17" s="10" t="n">
        <v>550000</v>
      </c>
      <c r="K17" s="6" t="n">
        <v>507200</v>
      </c>
      <c r="L17" s="10" t="n">
        <v>500000</v>
      </c>
    </row>
    <row r="18">
      <c r="A18" s="4" t="inlineStr">
        <is>
          <t>Debt discount</t>
        </is>
      </c>
      <c r="D18" s="5" t="n">
        <v>4019</v>
      </c>
    </row>
    <row r="19">
      <c r="A19" s="4" t="inlineStr">
        <is>
          <t>Interest expense related party</t>
        </is>
      </c>
      <c r="D19" s="6" t="n">
        <v>237</v>
      </c>
    </row>
    <row r="20">
      <c r="A20" s="4" t="inlineStr">
        <is>
          <t>Aggregate amount</t>
        </is>
      </c>
      <c r="B20" s="6" t="n">
        <v>526769</v>
      </c>
      <c r="C20" s="10" t="n">
        <v>526980</v>
      </c>
    </row>
    <row r="21">
      <c r="A21" s="4" t="inlineStr">
        <is>
          <t>Conversion of common shares (in Shares) | shares</t>
        </is>
      </c>
      <c r="B21" s="5" t="n">
        <v>40000</v>
      </c>
      <c r="C21" s="5" t="n">
        <v>40000</v>
      </c>
    </row>
    <row r="22">
      <c r="A22" s="4" t="inlineStr">
        <is>
          <t>Conversion price per share (in Dollars per share) | $ / shares</t>
        </is>
      </c>
      <c r="G22" s="6" t="n">
        <v>13</v>
      </c>
    </row>
  </sheetData>
  <mergeCells count="5">
    <mergeCell ref="A1:A2"/>
    <mergeCell ref="B1:C1"/>
    <mergeCell ref="D1:E1"/>
    <mergeCell ref="H1:I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Details) - Schedule of convertible promissory notes - USD ($)</t>
        </is>
      </c>
      <c r="B1" s="2" t="inlineStr">
        <is>
          <t>Dec. 31, 2020</t>
        </is>
      </c>
      <c r="C1" s="2" t="inlineStr">
        <is>
          <t>Dec. 31, 2019</t>
        </is>
      </c>
    </row>
    <row r="2">
      <c r="A2" s="3" t="inlineStr">
        <is>
          <t>Schedule of convertible promissory notes [Abstract]</t>
        </is>
      </c>
    </row>
    <row r="3">
      <c r="A3" s="4" t="inlineStr">
        <is>
          <t>Convertible promissory notes</t>
        </is>
      </c>
      <c r="B3" s="6" t="n">
        <v>591693</v>
      </c>
      <c r="C3" s="6" t="n">
        <v>5400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redit Facilities, Subordinated – Related Parties (Details) - USD ($)</t>
        </is>
      </c>
      <c r="B1" s="2" t="inlineStr">
        <is>
          <t>1 Months Ended</t>
        </is>
      </c>
      <c r="C1" s="2" t="inlineStr">
        <is>
          <t>12 Months Ended</t>
        </is>
      </c>
    </row>
    <row r="2">
      <c r="B2" s="2" t="inlineStr">
        <is>
          <t>Aug. 31, 2015</t>
        </is>
      </c>
      <c r="C2" s="2" t="inlineStr">
        <is>
          <t>Dec. 31, 2020</t>
        </is>
      </c>
      <c r="D2" s="2" t="inlineStr">
        <is>
          <t>Dec. 31, 2018</t>
        </is>
      </c>
    </row>
    <row r="3">
      <c r="A3" s="3" t="inlineStr">
        <is>
          <t>Subordinated Borrowings [Abstract]</t>
        </is>
      </c>
    </row>
    <row r="4">
      <c r="A4" s="4" t="inlineStr">
        <is>
          <t>Maximum borrowing from lenders</t>
        </is>
      </c>
      <c r="B4" s="6" t="n">
        <v>500000</v>
      </c>
    </row>
    <row r="5">
      <c r="A5" s="4" t="inlineStr">
        <is>
          <t>Accrued interest, percentage</t>
        </is>
      </c>
      <c r="B5" s="4" t="inlineStr">
        <is>
          <t>0.00%</t>
        </is>
      </c>
    </row>
    <row r="6">
      <c r="A6" s="4" t="inlineStr">
        <is>
          <t>Imputed interest rate</t>
        </is>
      </c>
      <c r="D6" s="4" t="inlineStr">
        <is>
          <t>12.00%</t>
        </is>
      </c>
    </row>
    <row r="7">
      <c r="A7" s="4" t="inlineStr">
        <is>
          <t>Maturity date</t>
        </is>
      </c>
      <c r="C7" s="4" t="inlineStr">
        <is>
          <t>Mar. 31,
		2021</t>
        </is>
      </c>
    </row>
    <row r="8">
      <c r="A8" s="4" t="inlineStr">
        <is>
          <t>Outstanding borrowings</t>
        </is>
      </c>
      <c r="C8" s="6" t="n">
        <v>150000</v>
      </c>
    </row>
    <row r="9">
      <c r="A9" s="4" t="inlineStr">
        <is>
          <t>Accrued interest</t>
        </is>
      </c>
      <c r="C9" s="6" t="n">
        <v>857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Operations and Comprehensive Loss - USD ($)</t>
        </is>
      </c>
      <c r="C1" s="2" t="inlineStr">
        <is>
          <t>12 Months Ended</t>
        </is>
      </c>
    </row>
    <row r="2">
      <c r="C2" s="2" t="inlineStr">
        <is>
          <t>Dec. 31, 2020</t>
        </is>
      </c>
      <c r="D2" s="2" t="inlineStr">
        <is>
          <t>Dec. 31, 2019</t>
        </is>
      </c>
      <c r="E2" s="2" t="inlineStr">
        <is>
          <t>Dec. 31, 2018</t>
        </is>
      </c>
    </row>
    <row r="3">
      <c r="A3" s="3" t="inlineStr">
        <is>
          <t>Operating expenses:</t>
        </is>
      </c>
    </row>
    <row r="4">
      <c r="A4" s="4" t="inlineStr">
        <is>
          <t>Research and development</t>
        </is>
      </c>
      <c r="B4" s="4" t="inlineStr">
        <is>
          <t>[1]</t>
        </is>
      </c>
      <c r="C4" s="6" t="n">
        <v>99580</v>
      </c>
      <c r="D4" s="6" t="n">
        <v>897788</v>
      </c>
      <c r="E4" s="6" t="n">
        <v>708455</v>
      </c>
    </row>
    <row r="5">
      <c r="A5" s="4" t="inlineStr">
        <is>
          <t>General and administrative</t>
        </is>
      </c>
      <c r="B5" s="4" t="inlineStr">
        <is>
          <t>[1]</t>
        </is>
      </c>
      <c r="C5" s="5" t="n">
        <v>2199790</v>
      </c>
      <c r="D5" s="5" t="n">
        <v>3299251</v>
      </c>
      <c r="E5" s="5" t="n">
        <v>2740406</v>
      </c>
    </row>
    <row r="6">
      <c r="A6" s="4" t="inlineStr">
        <is>
          <t>Total operating expenses</t>
        </is>
      </c>
      <c r="C6" s="5" t="n">
        <v>2299370</v>
      </c>
      <c r="D6" s="5" t="n">
        <v>4197039</v>
      </c>
      <c r="E6" s="5" t="n">
        <v>3448861</v>
      </c>
    </row>
    <row r="7">
      <c r="A7" s="4" t="inlineStr">
        <is>
          <t>Operating loss</t>
        </is>
      </c>
      <c r="C7" s="5" t="n">
        <v>-2299370</v>
      </c>
      <c r="D7" s="5" t="n">
        <v>-4197039</v>
      </c>
      <c r="E7" s="5" t="n">
        <v>-3448861</v>
      </c>
    </row>
    <row r="8">
      <c r="A8" s="4" t="inlineStr">
        <is>
          <t>Other (expense) income, net</t>
        </is>
      </c>
      <c r="C8" s="5" t="n">
        <v>-328365</v>
      </c>
      <c r="D8" s="5" t="n">
        <v>-65445</v>
      </c>
      <c r="E8" s="5" t="n">
        <v>16035</v>
      </c>
    </row>
    <row r="9">
      <c r="A9" s="4" t="inlineStr">
        <is>
          <t>Interest expense</t>
        </is>
      </c>
      <c r="C9" s="5" t="n">
        <v>-86792</v>
      </c>
      <c r="D9" s="5" t="n">
        <v>-992</v>
      </c>
    </row>
    <row r="10">
      <c r="A10" s="4" t="inlineStr">
        <is>
          <t>Interest expense on related party loans</t>
        </is>
      </c>
      <c r="C10" s="5" t="n">
        <v>-146908</v>
      </c>
      <c r="D10" s="5" t="n">
        <v>-818719</v>
      </c>
      <c r="E10" s="5" t="n">
        <v>-1084708</v>
      </c>
    </row>
    <row r="11">
      <c r="A11" s="4" t="inlineStr">
        <is>
          <t>Loss on conversion of debt</t>
        </is>
      </c>
      <c r="C11" s="4" t="inlineStr">
        <is>
          <t xml:space="preserve"> </t>
        </is>
      </c>
      <c r="D11" s="5" t="n">
        <v>-364950</v>
      </c>
      <c r="E11" s="5" t="n">
        <v>-629232</v>
      </c>
    </row>
    <row r="12">
      <c r="A12" s="4" t="inlineStr">
        <is>
          <t>Net loss</t>
        </is>
      </c>
      <c r="C12" s="5" t="n">
        <v>-2861435</v>
      </c>
      <c r="D12" s="5" t="n">
        <v>-5447145</v>
      </c>
      <c r="E12" s="5" t="n">
        <v>-5146766</v>
      </c>
    </row>
    <row r="13">
      <c r="A13" s="4" t="inlineStr">
        <is>
          <t>Defined pension plan adjustments</t>
        </is>
      </c>
      <c r="C13" s="5" t="n">
        <v>-683</v>
      </c>
      <c r="D13" s="5" t="n">
        <v>-7444</v>
      </c>
      <c r="E13" s="5" t="n">
        <v>-1261</v>
      </c>
    </row>
    <row r="14">
      <c r="A14" s="4" t="inlineStr">
        <is>
          <t>Comprehensive loss</t>
        </is>
      </c>
      <c r="C14" s="6" t="n">
        <v>-2862118</v>
      </c>
      <c r="D14" s="6" t="n">
        <v>-5454589</v>
      </c>
      <c r="E14" s="6" t="n">
        <v>-5148027</v>
      </c>
    </row>
    <row r="15">
      <c r="A15" s="4" t="inlineStr">
        <is>
          <t>Basic and diluted net loss per common share (in Dollars per share)</t>
        </is>
      </c>
      <c r="C15" s="8" t="n">
        <v>-0.41</v>
      </c>
      <c r="D15" s="8" t="n">
        <v>-0.8</v>
      </c>
      <c r="E15" s="8" t="n">
        <v>-0.82</v>
      </c>
    </row>
    <row r="16">
      <c r="A16" s="4" t="inlineStr">
        <is>
          <t>Weighted average common shares used in computing basic and diluted net loss per common share (in Shares)</t>
        </is>
      </c>
      <c r="C16" s="5" t="n">
        <v>6960000</v>
      </c>
      <c r="D16" s="5" t="n">
        <v>6840000</v>
      </c>
      <c r="E16" s="5" t="n">
        <v>6240000</v>
      </c>
    </row>
    <row r="17"/>
    <row r="18">
      <c r="A18" s="4" t="inlineStr">
        <is>
          <t>[1]</t>
        </is>
      </c>
      <c r="B18" s="4" t="inlineStr">
        <is>
          <t>Comparative figures for the years ended December 31, 2019 and December 31, 2018 were restated to correct the classification of intellectual property expenses from research and development expenses to general and administrative expenses. For further information, see Note 3 “Restatement of Previously Issued Financial Statements” to the financial statements.</t>
        </is>
      </c>
    </row>
  </sheetData>
  <mergeCells count="4">
    <mergeCell ref="A1:B2"/>
    <mergeCell ref="C1:E1"/>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Subordinated – Related Parties (Details) - Schedule of credit facilities with related parties - USD ($)</t>
        </is>
      </c>
      <c r="B1" s="2" t="inlineStr">
        <is>
          <t>Dec. 31, 2020</t>
        </is>
      </c>
      <c r="C1" s="2" t="inlineStr">
        <is>
          <t>Dec. 31, 2019</t>
        </is>
      </c>
    </row>
    <row r="2">
      <c r="A2" s="4" t="inlineStr">
        <is>
          <t>Second credit facility [Member]</t>
        </is>
      </c>
    </row>
    <row r="3">
      <c r="A3" s="3" t="inlineStr">
        <is>
          <t>Line of Credit Facility [Line Items]</t>
        </is>
      </c>
    </row>
    <row r="4">
      <c r="A4" s="4" t="inlineStr">
        <is>
          <t>Second Credit Facility, net of debt discount of $0</t>
        </is>
      </c>
      <c r="B4" s="6" t="n">
        <v>150000</v>
      </c>
      <c r="C4"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Subordinated – Related Parties (Details) - Schedule of credit facilities with related parties (Parentheticals) - USD ($)</t>
        </is>
      </c>
      <c r="B1" s="2" t="inlineStr">
        <is>
          <t>Dec. 31, 2020</t>
        </is>
      </c>
      <c r="C1" s="2" t="inlineStr">
        <is>
          <t>Dec. 31, 2019</t>
        </is>
      </c>
    </row>
    <row r="2">
      <c r="A2" s="4" t="inlineStr">
        <is>
          <t>Second credit facility [Member]</t>
        </is>
      </c>
    </row>
    <row r="3">
      <c r="A3" s="3" t="inlineStr">
        <is>
          <t>Line of Credit Facility [Line Items]</t>
        </is>
      </c>
    </row>
    <row r="4">
      <c r="A4" s="4" t="inlineStr">
        <is>
          <t>Debt discount</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s>
  <sheetData>
    <row r="1">
      <c r="A1" s="1" t="inlineStr">
        <is>
          <t>Convertible Loans (Details) - USD ($)</t>
        </is>
      </c>
      <c r="B1" s="2" t="inlineStr">
        <is>
          <t>1 Months Ended</t>
        </is>
      </c>
      <c r="C1" s="2" t="inlineStr">
        <is>
          <t>12 Months Ended</t>
        </is>
      </c>
    </row>
    <row r="2">
      <c r="B2" s="2" t="inlineStr">
        <is>
          <t>Dec. 31, 2019</t>
        </is>
      </c>
      <c r="C2" s="2" t="inlineStr">
        <is>
          <t>Dec. 31, 2020</t>
        </is>
      </c>
      <c r="D2" s="2" t="inlineStr">
        <is>
          <t>Dec. 31, 2019</t>
        </is>
      </c>
    </row>
    <row r="3">
      <c r="A3" s="3" t="inlineStr">
        <is>
          <t>Debt Disclosure [Abstract]</t>
        </is>
      </c>
    </row>
    <row r="4">
      <c r="A4" s="4" t="inlineStr">
        <is>
          <t>Convertible debt description</t>
        </is>
      </c>
      <c r="B4" s="4" t="inlineStr">
        <is>
          <t>the Company entered into two loans for a total of CHF210,000 ($216,846) (the &amp;#x201c;Convertible Loans&amp;#x201d;). In February, March and June 2020, the Company entered into five additional convertible loans, on terms similar to those in December 2019, including one with a related party, for a total of CHF 265,606 ($300,480). The Convertible Loans accrued interest at 10% and have a conversion feature such that the lender could choose to convert the loan to equity at any time up to the maturity date of August 31, 2021. The conversion rate of CHF 9 ($11) per common share was at a discount to the CHF 11 ($13) per common share fair value of the Company. The proceeds from the loans were allocated between the debt instruments and the beneficial conversion feature, with the beneficial conversion feature valued at CHF 63,537 ($65,608) for the December 2019 convertible loans and CHF 37,779 ($49,011) for the 2020 convertible loans. On the date of issuance, the beneficial conversion feature value was calculated as the difference between the conversion price and the fair value per share, multiplied by the number of common shares into which the Convertible Loans are convertible. The embedded conversion feature was not bifurcated as it did not meet all of the elements of a derivative.</t>
        </is>
      </c>
    </row>
    <row r="5">
      <c r="A5" s="4" t="inlineStr">
        <is>
          <t>Amortization</t>
        </is>
      </c>
      <c r="C5" s="6" t="n">
        <v>48088</v>
      </c>
      <c r="D5" s="6" t="n">
        <v>820</v>
      </c>
    </row>
    <row r="6">
      <c r="A6" s="4" t="inlineStr">
        <is>
          <t>Interest expense</t>
        </is>
      </c>
      <c r="C6" s="5" t="n">
        <v>24100</v>
      </c>
    </row>
    <row r="7">
      <c r="A7" s="4" t="inlineStr">
        <is>
          <t>Interest payable</t>
        </is>
      </c>
      <c r="B7" s="6" t="n">
        <v>172</v>
      </c>
      <c r="C7" s="6" t="n">
        <v>48634</v>
      </c>
      <c r="D7" s="6" t="n">
        <v>17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Loans (Details) - Schedule of convertible loans - USD ($)</t>
        </is>
      </c>
      <c r="B1" s="2" t="inlineStr">
        <is>
          <t>Dec. 31, 2020</t>
        </is>
      </c>
      <c r="C1" s="2" t="inlineStr">
        <is>
          <t>Dec. 31, 2019</t>
        </is>
      </c>
    </row>
    <row r="2">
      <c r="A2" s="3" t="inlineStr">
        <is>
          <t>Schedule of convertible loans [Abstract]</t>
        </is>
      </c>
    </row>
    <row r="3">
      <c r="A3" s="4" t="inlineStr">
        <is>
          <t>Convertible loans, net of discount of $41,611</t>
        </is>
      </c>
      <c r="B3" s="6" t="n">
        <v>383313</v>
      </c>
      <c r="C3" s="6" t="n">
        <v>152058</v>
      </c>
    </row>
    <row r="4">
      <c r="A4" s="4" t="inlineStr">
        <is>
          <t>Convertible loans – related party</t>
        </is>
      </c>
      <c r="B4" s="5" t="n">
        <v>113130</v>
      </c>
      <c r="C4" s="4" t="inlineStr">
        <is>
          <t xml:space="preserve"> </t>
        </is>
      </c>
    </row>
    <row r="5">
      <c r="A5" s="4" t="inlineStr">
        <is>
          <t>Total Convertible loans</t>
        </is>
      </c>
      <c r="B5" s="5" t="n">
        <v>496443</v>
      </c>
      <c r="C5" s="5" t="n">
        <v>152058</v>
      </c>
    </row>
    <row r="6">
      <c r="A6" s="4" t="inlineStr">
        <is>
          <t>Less: current portion</t>
        </is>
      </c>
      <c r="B6" s="5" t="n">
        <v>-463980</v>
      </c>
      <c r="C6" s="4" t="inlineStr">
        <is>
          <t xml:space="preserve"> </t>
        </is>
      </c>
    </row>
    <row r="7">
      <c r="A7" s="4" t="inlineStr">
        <is>
          <t>Convertible loans, long term</t>
        </is>
      </c>
      <c r="B7" s="6" t="n">
        <v>32463</v>
      </c>
      <c r="C7" s="6" t="n">
        <v>152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Loans (Details) - Schedule of convertible loans (Parentheticals)</t>
        </is>
      </c>
      <c r="B1" s="2" t="inlineStr">
        <is>
          <t>Dec. 31, 2020USD ($)</t>
        </is>
      </c>
    </row>
    <row r="2">
      <c r="A2" s="4" t="inlineStr">
        <is>
          <t>Convertible Debt [Member]</t>
        </is>
      </c>
    </row>
    <row r="3">
      <c r="A3" s="3" t="inlineStr">
        <is>
          <t>Convertible Loans (Details) - Schedule of convertible loans (Parentheticals) [Line Items]</t>
        </is>
      </c>
    </row>
    <row r="4">
      <c r="A4" s="4" t="inlineStr">
        <is>
          <t>Debt discount</t>
        </is>
      </c>
      <c r="B4" s="6" t="n">
        <v>41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Swiss Government Loan (Details) - 1 months ended Apr. 30, 2020</t>
        </is>
      </c>
      <c r="B1" s="2" t="inlineStr">
        <is>
          <t>USD ($)</t>
        </is>
      </c>
      <c r="C1" s="2" t="inlineStr">
        <is>
          <t>CHF (SFr)</t>
        </is>
      </c>
    </row>
    <row r="2">
      <c r="A2" s="3" t="inlineStr">
        <is>
          <t>Swiss Government Loan Disclosure [Abstract]</t>
        </is>
      </c>
    </row>
    <row r="3">
      <c r="A3" s="4" t="inlineStr">
        <is>
          <t>Bank loans percentage</t>
        </is>
      </c>
      <c r="B3" s="4" t="inlineStr">
        <is>
          <t>10.00%</t>
        </is>
      </c>
    </row>
    <row r="4">
      <c r="A4" s="4" t="inlineStr">
        <is>
          <t>Loan secured</t>
        </is>
      </c>
      <c r="C4" s="10" t="n">
        <v>20000000</v>
      </c>
    </row>
    <row r="5">
      <c r="A5" s="4" t="inlineStr">
        <is>
          <t>Loan from bank</t>
        </is>
      </c>
      <c r="B5" s="6" t="n">
        <v>281015</v>
      </c>
      <c r="C5" s="10" t="n">
        <v>248400</v>
      </c>
    </row>
    <row r="6">
      <c r="A6" s="4" t="inlineStr">
        <is>
          <t>Interest rate</t>
        </is>
      </c>
      <c r="B6"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s>
  <sheetData>
    <row r="1">
      <c r="A1" s="1" t="inlineStr">
        <is>
          <t>Bridge Loan (Details) - 1 months ended Aug. 31, 2020</t>
        </is>
      </c>
      <c r="B1" s="2" t="inlineStr">
        <is>
          <t>USD ($)</t>
        </is>
      </c>
      <c r="C1" s="2" t="inlineStr">
        <is>
          <t>CHF (SFr)</t>
        </is>
      </c>
      <c r="D1" s="2" t="inlineStr">
        <is>
          <t>CHF (SFr)</t>
        </is>
      </c>
    </row>
    <row r="2">
      <c r="A2" s="4" t="inlineStr">
        <is>
          <t>First tranche [Member]</t>
        </is>
      </c>
    </row>
    <row r="3">
      <c r="A3" s="3" t="inlineStr">
        <is>
          <t>Bridge Loan (Details) [Line Items]</t>
        </is>
      </c>
    </row>
    <row r="4">
      <c r="A4" s="4" t="inlineStr">
        <is>
          <t>Company received | SFr</t>
        </is>
      </c>
      <c r="C4" s="10" t="n">
        <v>300000</v>
      </c>
    </row>
    <row r="5">
      <c r="A5" s="4" t="inlineStr">
        <is>
          <t>Total value | SFr</t>
        </is>
      </c>
      <c r="D5" s="10" t="n">
        <v>500000</v>
      </c>
    </row>
    <row r="6">
      <c r="A6" s="4" t="inlineStr">
        <is>
          <t>Aggregate value | SFr</t>
        </is>
      </c>
      <c r="D6" s="10" t="n">
        <v>500000</v>
      </c>
    </row>
    <row r="7">
      <c r="A7" s="4" t="inlineStr">
        <is>
          <t>Additional value | SFr</t>
        </is>
      </c>
      <c r="C7" s="10" t="n">
        <v>200000</v>
      </c>
    </row>
    <row r="8">
      <c r="A8" s="4" t="inlineStr">
        <is>
          <t>interest rate</t>
        </is>
      </c>
      <c r="B8" s="4" t="inlineStr">
        <is>
          <t>10.00%</t>
        </is>
      </c>
      <c r="C8" s="4" t="inlineStr">
        <is>
          <t>10.00%</t>
        </is>
      </c>
    </row>
    <row r="9">
      <c r="A9" s="4" t="inlineStr">
        <is>
          <t>Amendment share | SFr</t>
        </is>
      </c>
      <c r="C9" s="10" t="n">
        <v>600000</v>
      </c>
    </row>
    <row r="10">
      <c r="A10" s="4" t="inlineStr">
        <is>
          <t>Bridge Loan [Member]</t>
        </is>
      </c>
    </row>
    <row r="11">
      <c r="A11" s="3" t="inlineStr">
        <is>
          <t>Bridge Loan (Details) [Line Items]</t>
        </is>
      </c>
    </row>
    <row r="12">
      <c r="A12" s="4" t="inlineStr">
        <is>
          <t>Total value | $</t>
        </is>
      </c>
      <c r="B12" s="6" t="n">
        <v>309780</v>
      </c>
    </row>
    <row r="13">
      <c r="A13" s="4" t="inlineStr">
        <is>
          <t>Aggregate borrowings | $</t>
        </is>
      </c>
      <c r="B13" s="5" t="n">
        <v>-516300</v>
      </c>
    </row>
    <row r="14">
      <c r="A14" s="4" t="inlineStr">
        <is>
          <t>Additional value | $</t>
        </is>
      </c>
      <c r="B14" s="5" t="n">
        <v>-206520</v>
      </c>
    </row>
    <row r="15">
      <c r="A15" s="4" t="inlineStr">
        <is>
          <t>Bridge loan value | $</t>
        </is>
      </c>
      <c r="B15" s="5" t="n">
        <v>-527650</v>
      </c>
    </row>
    <row r="16">
      <c r="A16" s="4" t="inlineStr">
        <is>
          <t>AmendmentPriceValue | $</t>
        </is>
      </c>
      <c r="B16" s="6" t="n">
        <v>-633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ension Liability (Details) - USD ($)</t>
        </is>
      </c>
      <c r="B1" s="2" t="inlineStr">
        <is>
          <t>12 Months Ended</t>
        </is>
      </c>
    </row>
    <row r="2">
      <c r="B2" s="2" t="inlineStr">
        <is>
          <t>Dec. 31, 2020</t>
        </is>
      </c>
      <c r="C2" s="2" t="inlineStr">
        <is>
          <t>Dec. 31, 2019</t>
        </is>
      </c>
    </row>
    <row r="3">
      <c r="A3" s="3" t="inlineStr">
        <is>
          <t>Pension Liability [Abstract]</t>
        </is>
      </c>
    </row>
    <row r="4">
      <c r="A4" s="4" t="inlineStr">
        <is>
          <t>Accrued pension liability</t>
        </is>
      </c>
      <c r="B4" s="6" t="n">
        <v>178269</v>
      </c>
      <c r="C4" s="6" t="n">
        <v>180248</v>
      </c>
    </row>
    <row r="5">
      <c r="A5" s="4" t="inlineStr">
        <is>
          <t>Projected benefit obligations percentage rate</t>
        </is>
      </c>
      <c r="B5" s="4" t="inlineStr">
        <is>
          <t>10.00%</t>
        </is>
      </c>
    </row>
    <row r="6">
      <c r="A6" s="4" t="inlineStr">
        <is>
          <t>Amortization cost</t>
        </is>
      </c>
      <c r="B6" s="6" t="n">
        <v>0</v>
      </c>
      <c r="C6" s="5" t="n">
        <v>0</v>
      </c>
    </row>
    <row r="7">
      <c r="A7" s="4" t="inlineStr">
        <is>
          <t>Unrecognized pension costs</t>
        </is>
      </c>
      <c r="B7" s="5" t="n">
        <v>19381</v>
      </c>
      <c r="C7" s="5" t="n">
        <v>18698</v>
      </c>
    </row>
    <row r="8">
      <c r="A8" s="4" t="inlineStr">
        <is>
          <t>Accumulated benefit obligation</t>
        </is>
      </c>
      <c r="B8" s="6" t="n">
        <v>273675</v>
      </c>
      <c r="C8" s="6" t="n">
        <v>3860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nsion Liability (Details) - Schedule of pension plan - USD ($)</t>
        </is>
      </c>
      <c r="B1" s="2" t="inlineStr">
        <is>
          <t>12 Months Ended</t>
        </is>
      </c>
    </row>
    <row r="2">
      <c r="B2" s="2" t="inlineStr">
        <is>
          <t>Dec. 31, 2020</t>
        </is>
      </c>
      <c r="C2" s="2" t="inlineStr">
        <is>
          <t>Dec. 31, 2019</t>
        </is>
      </c>
      <c r="D2" s="2" t="inlineStr">
        <is>
          <t>Dec. 31, 2018</t>
        </is>
      </c>
    </row>
    <row r="3">
      <c r="A3" s="3" t="inlineStr">
        <is>
          <t>Schedule of pension plan [Abstract]</t>
        </is>
      </c>
    </row>
    <row r="4">
      <c r="A4" s="4" t="inlineStr">
        <is>
          <t>Service cost</t>
        </is>
      </c>
      <c r="B4" s="6" t="n">
        <v>24875</v>
      </c>
      <c r="C4" s="6" t="n">
        <v>25206</v>
      </c>
      <c r="D4" s="6" t="n">
        <v>25617</v>
      </c>
    </row>
    <row r="5">
      <c r="A5" s="4" t="inlineStr">
        <is>
          <t>Interest cost</t>
        </is>
      </c>
      <c r="B5" s="5" t="n">
        <v>832</v>
      </c>
      <c r="C5" s="5" t="n">
        <v>2992</v>
      </c>
      <c r="D5" s="5" t="n">
        <v>2190</v>
      </c>
    </row>
    <row r="6">
      <c r="A6" s="4" t="inlineStr">
        <is>
          <t>Expected return on assets</t>
        </is>
      </c>
      <c r="B6" s="5" t="n">
        <v>-1713</v>
      </c>
      <c r="C6" s="5" t="n">
        <v>-4249</v>
      </c>
      <c r="D6" s="5" t="n">
        <v>-3294</v>
      </c>
    </row>
    <row r="7">
      <c r="A7" s="4" t="inlineStr">
        <is>
          <t>Effect of settlement</t>
        </is>
      </c>
      <c r="B7" s="5" t="n">
        <v>-28754</v>
      </c>
      <c r="C7" s="5" t="n">
        <v>-5810</v>
      </c>
    </row>
    <row r="8">
      <c r="A8" s="4" t="inlineStr">
        <is>
          <t>Administrative expenses</t>
        </is>
      </c>
      <c r="B8" s="5" t="n">
        <v>1185</v>
      </c>
      <c r="C8" s="5" t="n">
        <v>1946</v>
      </c>
      <c r="D8" s="5" t="n">
        <v>2053</v>
      </c>
    </row>
    <row r="9">
      <c r="A9" s="4" t="inlineStr">
        <is>
          <t>Net periodic pension cost (benefit)</t>
        </is>
      </c>
      <c r="B9" s="6" t="n">
        <v>-3575</v>
      </c>
      <c r="C9" s="6" t="n">
        <v>20085</v>
      </c>
      <c r="D9" s="6" t="n">
        <v>265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projected benefit obligation and the changes to the fair value of the plan assets of the pension plan - USD ($)</t>
        </is>
      </c>
      <c r="B1" s="2" t="inlineStr">
        <is>
          <t>12 Months Ended</t>
        </is>
      </c>
    </row>
    <row r="2">
      <c r="B2" s="2" t="inlineStr">
        <is>
          <t>Dec. 31, 2020</t>
        </is>
      </c>
      <c r="C2" s="2" t="inlineStr">
        <is>
          <t>Dec. 31, 2019</t>
        </is>
      </c>
    </row>
    <row r="3">
      <c r="A3" s="3" t="inlineStr">
        <is>
          <t>Schedule of projected benefit obligation and the changes to the fair value of the plan assets of the pension plan [Abstract]</t>
        </is>
      </c>
    </row>
    <row r="4">
      <c r="A4" s="4" t="inlineStr">
        <is>
          <t>Projected benefit obligation, beginning of period</t>
        </is>
      </c>
      <c r="B4" s="6" t="n">
        <v>386064</v>
      </c>
      <c r="C4" s="6" t="n">
        <v>385448</v>
      </c>
    </row>
    <row r="5">
      <c r="A5" s="4" t="inlineStr">
        <is>
          <t>Service cost</t>
        </is>
      </c>
      <c r="B5" s="5" t="n">
        <v>24875</v>
      </c>
      <c r="C5" s="5" t="n">
        <v>25206</v>
      </c>
    </row>
    <row r="6">
      <c r="A6" s="4" t="inlineStr">
        <is>
          <t>Interest cost</t>
        </is>
      </c>
      <c r="B6" s="5" t="n">
        <v>832</v>
      </c>
      <c r="C6" s="5" t="n">
        <v>2992</v>
      </c>
    </row>
    <row r="7">
      <c r="A7" s="4" t="inlineStr">
        <is>
          <t>Transfers-in and (-out), net</t>
        </is>
      </c>
      <c r="B7" s="5" t="n">
        <v>-169942</v>
      </c>
      <c r="C7" s="5" t="n">
        <v>-40147</v>
      </c>
    </row>
    <row r="8">
      <c r="A8" s="4" t="inlineStr">
        <is>
          <t>Actuarial (gain)/ loss</t>
        </is>
      </c>
      <c r="B8" s="5" t="n">
        <v>3561</v>
      </c>
      <c r="C8" s="5" t="n">
        <v>6765</v>
      </c>
    </row>
    <row r="9">
      <c r="A9" s="4" t="inlineStr">
        <is>
          <t>Currency conversion adjustments</t>
        </is>
      </c>
      <c r="B9" s="5" t="n">
        <v>28285</v>
      </c>
      <c r="C9" s="5" t="n">
        <v>5800</v>
      </c>
    </row>
    <row r="10">
      <c r="A10" s="4" t="inlineStr">
        <is>
          <t>Projected benefit obligation</t>
        </is>
      </c>
      <c r="B10" s="5" t="n">
        <v>273675</v>
      </c>
      <c r="C10" s="5" t="n">
        <v>386064</v>
      </c>
    </row>
    <row r="11">
      <c r="A11" s="4" t="inlineStr">
        <is>
          <t>Plan assets, beginning of period</t>
        </is>
      </c>
      <c r="B11" s="5" t="n">
        <v>205816</v>
      </c>
      <c r="C11" s="5" t="n">
        <v>226428</v>
      </c>
    </row>
    <row r="12">
      <c r="A12" s="4" t="inlineStr">
        <is>
          <t>Actual return on plan assets</t>
        </is>
      </c>
      <c r="B12" s="5" t="n">
        <v>-620</v>
      </c>
      <c r="C12" s="5" t="n">
        <v>1739</v>
      </c>
    </row>
    <row r="13">
      <c r="A13" s="4" t="inlineStr">
        <is>
          <t>Employer contributions</t>
        </is>
      </c>
      <c r="B13" s="5" t="n">
        <v>15207</v>
      </c>
      <c r="C13" s="5" t="n">
        <v>16867</v>
      </c>
    </row>
    <row r="14">
      <c r="A14" s="4" t="inlineStr">
        <is>
          <t>Participant contributions</t>
        </is>
      </c>
      <c r="B14" s="5" t="n">
        <v>6954</v>
      </c>
      <c r="C14" s="5" t="n">
        <v>9608</v>
      </c>
    </row>
    <row r="15">
      <c r="A15" s="4" t="inlineStr">
        <is>
          <t>Transfers-in and (-out), net</t>
        </is>
      </c>
      <c r="B15" s="5" t="n">
        <v>-142931</v>
      </c>
      <c r="C15" s="5" t="n">
        <v>-49755</v>
      </c>
    </row>
    <row r="16">
      <c r="A16" s="4" t="inlineStr">
        <is>
          <t>Administration expenses</t>
        </is>
      </c>
      <c r="B16" s="5" t="n">
        <v>-1185</v>
      </c>
      <c r="C16" s="5" t="n">
        <v>-1946</v>
      </c>
    </row>
    <row r="17">
      <c r="A17" s="4" t="inlineStr">
        <is>
          <t>Currency conversion adjustments</t>
        </is>
      </c>
      <c r="B17" s="5" t="n">
        <v>12165</v>
      </c>
      <c r="C17" s="5" t="n">
        <v>2875</v>
      </c>
    </row>
    <row r="18">
      <c r="A18" s="4" t="inlineStr">
        <is>
          <t>Plan assets, end of period</t>
        </is>
      </c>
      <c r="B18" s="5" t="n">
        <v>95406</v>
      </c>
      <c r="C18" s="5" t="n">
        <v>205816</v>
      </c>
    </row>
    <row r="19">
      <c r="A19" s="4" t="inlineStr">
        <is>
          <t>Accrued pension liability</t>
        </is>
      </c>
      <c r="B19" s="6" t="n">
        <v>178269</v>
      </c>
      <c r="C19" s="6" t="n">
        <v>1802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7" customWidth="1" min="5" max="5"/>
    <col width="13" customWidth="1" min="6" max="6"/>
  </cols>
  <sheetData>
    <row r="1">
      <c r="A1" s="1" t="inlineStr">
        <is>
          <t>Statements Of Changes In Shareholders’ Deficit - USD ($)</t>
        </is>
      </c>
      <c r="B1" s="2" t="inlineStr">
        <is>
          <t>Common Shares</t>
        </is>
      </c>
      <c r="C1" s="2" t="inlineStr">
        <is>
          <t>Additional Paid in Capital</t>
        </is>
      </c>
      <c r="D1" s="2" t="inlineStr">
        <is>
          <t>Accumulated Deficit</t>
        </is>
      </c>
      <c r="E1" s="2" t="inlineStr">
        <is>
          <t>Accumulated Other Comprehensive Loss</t>
        </is>
      </c>
      <c r="F1" s="2" t="inlineStr">
        <is>
          <t>Total</t>
        </is>
      </c>
    </row>
    <row r="2">
      <c r="A2" s="4" t="inlineStr">
        <is>
          <t>BALANCE at Dec. 31, 2017</t>
        </is>
      </c>
      <c r="B2" s="6" t="n">
        <v>128344</v>
      </c>
      <c r="C2" s="6" t="n">
        <v>8468547</v>
      </c>
      <c r="D2" s="6" t="n">
        <v>-16304351</v>
      </c>
      <c r="E2" s="6" t="n">
        <v>-9993</v>
      </c>
      <c r="F2" s="6" t="n">
        <v>-7717453</v>
      </c>
    </row>
    <row r="3">
      <c r="A3" s="4" t="inlineStr">
        <is>
          <t>BALANCE (in Shares) at Dec. 31, 2017</t>
        </is>
      </c>
      <c r="B3" s="5" t="n">
        <v>6120000</v>
      </c>
    </row>
    <row r="4">
      <c r="A4" s="4" t="inlineStr">
        <is>
          <t>Issuance of common shares for conversion of related party debt to equity</t>
        </is>
      </c>
      <c r="B4" s="6" t="n">
        <v>5200</v>
      </c>
      <c r="C4" s="5" t="n">
        <v>4042552</v>
      </c>
      <c r="F4" s="5" t="n">
        <v>4047752</v>
      </c>
    </row>
    <row r="5">
      <c r="A5" s="4" t="inlineStr">
        <is>
          <t>Issuance of common shares for conversion of related party debt to equity (in Shares)</t>
        </is>
      </c>
      <c r="B5" s="5" t="n">
        <v>260000</v>
      </c>
    </row>
    <row r="6">
      <c r="A6" s="4" t="inlineStr">
        <is>
          <t>Debt discount on related party loans</t>
        </is>
      </c>
      <c r="B6" s="4" t="inlineStr">
        <is>
          <t xml:space="preserve"> </t>
        </is>
      </c>
      <c r="C6" s="5" t="n">
        <v>4019</v>
      </c>
      <c r="D6" s="4" t="inlineStr">
        <is>
          <t xml:space="preserve"> </t>
        </is>
      </c>
      <c r="E6" s="4" t="inlineStr">
        <is>
          <t xml:space="preserve"> </t>
        </is>
      </c>
      <c r="F6" s="5" t="n">
        <v>4019</v>
      </c>
    </row>
    <row r="7">
      <c r="A7" s="4" t="inlineStr">
        <is>
          <t>Defined pension plan adjustments</t>
        </is>
      </c>
      <c r="B7" s="4" t="inlineStr">
        <is>
          <t xml:space="preserve"> </t>
        </is>
      </c>
      <c r="C7" s="4" t="inlineStr">
        <is>
          <t xml:space="preserve"> </t>
        </is>
      </c>
      <c r="D7" s="4" t="inlineStr">
        <is>
          <t xml:space="preserve"> </t>
        </is>
      </c>
      <c r="E7" s="5" t="n">
        <v>-1261</v>
      </c>
      <c r="F7" s="5" t="n">
        <v>-1261</v>
      </c>
    </row>
    <row r="8">
      <c r="A8" s="4" t="inlineStr">
        <is>
          <t>Net loss</t>
        </is>
      </c>
      <c r="B8" s="4" t="inlineStr">
        <is>
          <t xml:space="preserve"> </t>
        </is>
      </c>
      <c r="C8" s="4" t="inlineStr">
        <is>
          <t xml:space="preserve"> </t>
        </is>
      </c>
      <c r="D8" s="5" t="n">
        <v>-5146766</v>
      </c>
      <c r="F8" s="5" t="n">
        <v>-5146766</v>
      </c>
    </row>
    <row r="9">
      <c r="A9" s="4" t="inlineStr">
        <is>
          <t>BALANCE at Dec. 31, 2018</t>
        </is>
      </c>
      <c r="B9" s="6" t="n">
        <v>133544</v>
      </c>
      <c r="C9" s="5" t="n">
        <v>12515118</v>
      </c>
      <c r="D9" s="5" t="n">
        <v>-21451117</v>
      </c>
      <c r="E9" s="5" t="n">
        <v>-11254</v>
      </c>
      <c r="F9" s="5" t="n">
        <v>-8813709</v>
      </c>
    </row>
    <row r="10">
      <c r="A10" s="4" t="inlineStr">
        <is>
          <t>BALANCE (in Shares) at Dec. 31, 2018</t>
        </is>
      </c>
      <c r="B10" s="5" t="n">
        <v>6380000</v>
      </c>
    </row>
    <row r="11">
      <c r="A11" s="4" t="inlineStr">
        <is>
          <t>Issuance of common shares for conversion of related party debt to equity</t>
        </is>
      </c>
      <c r="B11" s="6" t="n">
        <v>11595</v>
      </c>
      <c r="C11" s="5" t="n">
        <v>8011605</v>
      </c>
      <c r="D11" s="4" t="inlineStr">
        <is>
          <t xml:space="preserve"> </t>
        </is>
      </c>
      <c r="E11" s="4" t="inlineStr">
        <is>
          <t xml:space="preserve"> </t>
        </is>
      </c>
      <c r="F11" s="5" t="n">
        <v>8023200</v>
      </c>
    </row>
    <row r="12">
      <c r="A12" s="4" t="inlineStr">
        <is>
          <t>Issuance of common shares for conversion of related party debt to equity (in Shares)</t>
        </is>
      </c>
      <c r="B12" s="5" t="n">
        <v>580000</v>
      </c>
    </row>
    <row r="13">
      <c r="A13" s="4" t="inlineStr">
        <is>
          <t>Debt discount on related party loans</t>
        </is>
      </c>
      <c r="C13" s="5" t="n">
        <v>8540</v>
      </c>
      <c r="F13" s="5" t="n">
        <v>8540</v>
      </c>
    </row>
    <row r="14">
      <c r="A14" s="4" t="inlineStr">
        <is>
          <t>Beneficial conversion feature on convertible loans</t>
        </is>
      </c>
      <c r="B14" s="4" t="inlineStr">
        <is>
          <t xml:space="preserve"> </t>
        </is>
      </c>
      <c r="C14" s="5" t="n">
        <v>65608</v>
      </c>
      <c r="D14" s="4" t="inlineStr">
        <is>
          <t xml:space="preserve"> </t>
        </is>
      </c>
      <c r="E14" s="4" t="inlineStr">
        <is>
          <t xml:space="preserve"> </t>
        </is>
      </c>
      <c r="F14" s="5" t="n">
        <v>65608</v>
      </c>
    </row>
    <row r="15">
      <c r="A15" s="4" t="inlineStr">
        <is>
          <t>Defined pension plan adjustments</t>
        </is>
      </c>
      <c r="E15" s="5" t="n">
        <v>-7444</v>
      </c>
      <c r="F15" s="5" t="n">
        <v>-7444</v>
      </c>
    </row>
    <row r="16">
      <c r="A16" s="4" t="inlineStr">
        <is>
          <t>Net loss</t>
        </is>
      </c>
      <c r="D16" s="5" t="n">
        <v>-5447145</v>
      </c>
      <c r="F16" s="5" t="n">
        <v>-5447145</v>
      </c>
    </row>
    <row r="17">
      <c r="A17" s="4" t="inlineStr">
        <is>
          <t>BALANCE at Dec. 31, 2019</t>
        </is>
      </c>
      <c r="B17" s="6" t="n">
        <v>145139</v>
      </c>
      <c r="C17" s="5" t="n">
        <v>20600871</v>
      </c>
      <c r="D17" s="5" t="n">
        <v>-26898262</v>
      </c>
      <c r="E17" s="5" t="n">
        <v>-18698</v>
      </c>
      <c r="F17" s="5" t="n">
        <v>-6170950</v>
      </c>
    </row>
    <row r="18">
      <c r="A18" s="4" t="inlineStr">
        <is>
          <t>BALANCE (in Shares) at Dec. 31, 2019</t>
        </is>
      </c>
      <c r="B18" s="5" t="n">
        <v>6960000</v>
      </c>
    </row>
    <row r="19">
      <c r="A19" s="4" t="inlineStr">
        <is>
          <t>Beneficial conversion feature on convertible loans</t>
        </is>
      </c>
      <c r="B19" s="4" t="inlineStr">
        <is>
          <t xml:space="preserve"> </t>
        </is>
      </c>
      <c r="C19" s="5" t="n">
        <v>24911</v>
      </c>
      <c r="D19" s="4" t="inlineStr">
        <is>
          <t xml:space="preserve"> </t>
        </is>
      </c>
      <c r="E19" s="4" t="inlineStr">
        <is>
          <t xml:space="preserve"> </t>
        </is>
      </c>
      <c r="F19" s="5" t="n">
        <v>24911</v>
      </c>
    </row>
    <row r="20">
      <c r="A20" s="4" t="inlineStr">
        <is>
          <t>Beneficial conversion feature on related party convertible loan</t>
        </is>
      </c>
      <c r="B20" s="4" t="inlineStr">
        <is>
          <t xml:space="preserve"> </t>
        </is>
      </c>
      <c r="C20" s="5" t="n">
        <v>24100</v>
      </c>
      <c r="D20" s="4" t="inlineStr">
        <is>
          <t xml:space="preserve"> </t>
        </is>
      </c>
      <c r="E20" s="4" t="inlineStr">
        <is>
          <t xml:space="preserve"> </t>
        </is>
      </c>
      <c r="F20" s="5" t="n">
        <v>24100</v>
      </c>
    </row>
    <row r="21">
      <c r="A21" s="4" t="inlineStr">
        <is>
          <t>Defined pension plan adjustments</t>
        </is>
      </c>
      <c r="B21" s="4" t="inlineStr">
        <is>
          <t xml:space="preserve"> </t>
        </is>
      </c>
      <c r="C21" s="4" t="inlineStr">
        <is>
          <t xml:space="preserve"> </t>
        </is>
      </c>
      <c r="D21" s="4" t="inlineStr">
        <is>
          <t xml:space="preserve"> </t>
        </is>
      </c>
      <c r="E21" s="5" t="n">
        <v>-683</v>
      </c>
      <c r="F21" s="5" t="n">
        <v>-683</v>
      </c>
    </row>
    <row r="22">
      <c r="A22" s="4" t="inlineStr">
        <is>
          <t>Net loss</t>
        </is>
      </c>
      <c r="B22" s="4" t="inlineStr">
        <is>
          <t xml:space="preserve"> </t>
        </is>
      </c>
      <c r="C22" s="4" t="inlineStr">
        <is>
          <t xml:space="preserve"> </t>
        </is>
      </c>
      <c r="D22" s="5" t="n">
        <v>-2861435</v>
      </c>
      <c r="E22" s="4" t="inlineStr">
        <is>
          <t xml:space="preserve"> </t>
        </is>
      </c>
      <c r="F22" s="5" t="n">
        <v>-2861435</v>
      </c>
    </row>
    <row r="23">
      <c r="A23" s="4" t="inlineStr">
        <is>
          <t>BALANCE at Dec. 31, 2020</t>
        </is>
      </c>
      <c r="B23" s="6" t="n">
        <v>145139</v>
      </c>
      <c r="C23" s="6" t="n">
        <v>20649882</v>
      </c>
      <c r="D23" s="6" t="n">
        <v>-29759697</v>
      </c>
      <c r="E23" s="6" t="n">
        <v>-19381</v>
      </c>
      <c r="F23" s="6" t="n">
        <v>-8984057</v>
      </c>
    </row>
    <row r="24">
      <c r="A24" s="4" t="inlineStr">
        <is>
          <t>BALANCE (in Shares) at Dec. 31, 2020</t>
        </is>
      </c>
      <c r="B24" s="5" t="n">
        <v>69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unrecognized pension cost in accumulated other comprehensive income/loss - USD ($)</t>
        </is>
      </c>
      <c r="B1" s="2" t="inlineStr">
        <is>
          <t>12 Months Ended</t>
        </is>
      </c>
    </row>
    <row r="2">
      <c r="B2" s="2" t="inlineStr">
        <is>
          <t>Dec. 31, 2020</t>
        </is>
      </c>
      <c r="C2" s="2" t="inlineStr">
        <is>
          <t>Dec. 31, 2019</t>
        </is>
      </c>
    </row>
    <row r="3">
      <c r="A3" s="3" t="inlineStr">
        <is>
          <t>Schedule of unrecognized pension cost in accumulated other comprehensive income/loss [Abstract]</t>
        </is>
      </c>
    </row>
    <row r="4">
      <c r="A4" s="4" t="inlineStr">
        <is>
          <t>Net loss, beginning of period</t>
        </is>
      </c>
      <c r="B4" s="6" t="n">
        <v>18698</v>
      </c>
      <c r="C4" s="6" t="n">
        <v>11254</v>
      </c>
    </row>
    <row r="5">
      <c r="A5" s="4" t="inlineStr">
        <is>
          <t>Other gain/loss during the period</t>
        </is>
      </c>
      <c r="B5" s="5" t="n">
        <v>5895</v>
      </c>
      <c r="C5" s="5" t="n">
        <v>1634</v>
      </c>
    </row>
    <row r="6">
      <c r="A6" s="4" t="inlineStr">
        <is>
          <t>Effect of settlement</t>
        </is>
      </c>
      <c r="B6" s="5" t="n">
        <v>-5212</v>
      </c>
      <c r="C6" s="5" t="n">
        <v>5810</v>
      </c>
    </row>
    <row r="7">
      <c r="A7" s="4" t="inlineStr">
        <is>
          <t>Amortization of pension related net loss</t>
        </is>
      </c>
      <c r="B7" s="4" t="inlineStr">
        <is>
          <t xml:space="preserve"> </t>
        </is>
      </c>
      <c r="C7" s="4" t="inlineStr">
        <is>
          <t xml:space="preserve"> </t>
        </is>
      </c>
    </row>
    <row r="8">
      <c r="A8" s="4" t="inlineStr">
        <is>
          <t>Net loss, end of period</t>
        </is>
      </c>
      <c r="B8" s="5" t="n">
        <v>19381</v>
      </c>
      <c r="C8" s="5" t="n">
        <v>18698</v>
      </c>
    </row>
    <row r="9">
      <c r="A9" s="4" t="inlineStr">
        <is>
          <t>Prior service cost, beginning of period</t>
        </is>
      </c>
      <c r="B9" s="4" t="inlineStr">
        <is>
          <t xml:space="preserve"> </t>
        </is>
      </c>
      <c r="C9" s="4" t="inlineStr">
        <is>
          <t xml:space="preserve"> </t>
        </is>
      </c>
    </row>
    <row r="10">
      <c r="A10" s="4" t="inlineStr">
        <is>
          <t>Amortization of prior service cost</t>
        </is>
      </c>
      <c r="B10" s="4" t="inlineStr">
        <is>
          <t xml:space="preserve"> </t>
        </is>
      </c>
      <c r="C10" s="4" t="inlineStr">
        <is>
          <t xml:space="preserve"> </t>
        </is>
      </c>
    </row>
    <row r="11">
      <c r="A11" s="4" t="inlineStr">
        <is>
          <t>Prior service cost end of period</t>
        </is>
      </c>
      <c r="B11" s="4" t="inlineStr">
        <is>
          <t xml:space="preserve"> </t>
        </is>
      </c>
      <c r="C11" s="4" t="inlineStr">
        <is>
          <t xml:space="preserve"> </t>
        </is>
      </c>
    </row>
    <row r="12">
      <c r="A12" s="4" t="inlineStr">
        <is>
          <t>Total unrecognized pension cost, end of period</t>
        </is>
      </c>
      <c r="B12" s="6" t="n">
        <v>19381</v>
      </c>
      <c r="C12" s="6" t="n">
        <v>186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y (Details) - Schedule of weighted average of the key assumptions used to compute the benefit obligations</t>
        </is>
      </c>
      <c r="B1" s="2" t="inlineStr">
        <is>
          <t>Dec. 31, 2020</t>
        </is>
      </c>
      <c r="C1" s="2" t="inlineStr">
        <is>
          <t>Dec. 31, 2019</t>
        </is>
      </c>
    </row>
    <row r="2">
      <c r="A2" s="3" t="inlineStr">
        <is>
          <t>Schedule of weighted average of the key assumptions used to compute the benefit obligations [Abstract]</t>
        </is>
      </c>
    </row>
    <row r="3">
      <c r="A3" s="4" t="inlineStr">
        <is>
          <t>Discount rate</t>
        </is>
      </c>
      <c r="B3" s="4" t="inlineStr">
        <is>
          <t>0.15%</t>
        </is>
      </c>
      <c r="C3" s="4" t="inlineStr">
        <is>
          <t>0.35%</t>
        </is>
      </c>
    </row>
    <row r="4">
      <c r="A4" s="4" t="inlineStr">
        <is>
          <t>Rate of increase in compensation level</t>
        </is>
      </c>
      <c r="B4" s="4" t="inlineStr">
        <is>
          <t>0.00%</t>
        </is>
      </c>
      <c r="C4" s="4" t="inlineStr">
        <is>
          <t>0.00%</t>
        </is>
      </c>
    </row>
    <row r="5">
      <c r="A5" s="4" t="inlineStr">
        <is>
          <t>Interest credit rate on savings accounts</t>
        </is>
      </c>
      <c r="B5" s="4" t="inlineStr">
        <is>
          <t>1.00%</t>
        </is>
      </c>
      <c r="C5" s="4" t="inlineStr">
        <is>
          <t>1.00%</t>
        </is>
      </c>
    </row>
    <row r="6">
      <c r="A6" s="4" t="inlineStr">
        <is>
          <t>Expected long-term rate of return on plan assets</t>
        </is>
      </c>
      <c r="B6" s="4" t="inlineStr">
        <is>
          <t>2.00%</t>
        </is>
      </c>
      <c r="C6" s="4" t="inlineStr">
        <is>
          <t>2.00%</t>
        </is>
      </c>
    </row>
    <row r="7">
      <c r="A7" s="4" t="inlineStr">
        <is>
          <t>Inflation rate</t>
        </is>
      </c>
      <c r="B7" s="4" t="inlineStr">
        <is>
          <t>0.60%</t>
        </is>
      </c>
      <c r="C7" s="4" t="inlineStr">
        <is>
          <t>0.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Revenues (Details) - USD ($)</t>
        </is>
      </c>
      <c r="B1" s="2" t="inlineStr">
        <is>
          <t>12 Months Ended</t>
        </is>
      </c>
    </row>
    <row r="2">
      <c r="B2" s="2" t="inlineStr">
        <is>
          <t>Dec. 31, 2020</t>
        </is>
      </c>
      <c r="C2" s="2" t="inlineStr">
        <is>
          <t>Dec. 31, 2019</t>
        </is>
      </c>
    </row>
    <row r="3">
      <c r="A3" s="3" t="inlineStr">
        <is>
          <t>Disclosure Text Block [Abstract]</t>
        </is>
      </c>
    </row>
    <row r="4">
      <c r="A4" s="4" t="inlineStr">
        <is>
          <t>Non-refundable upfront payment</t>
        </is>
      </c>
      <c r="B4" s="6" t="n">
        <v>2500000</v>
      </c>
    </row>
    <row r="5">
      <c r="A5" s="4" t="inlineStr">
        <is>
          <t>receive non-refundable milestone payments</t>
        </is>
      </c>
      <c r="B5" s="5" t="n">
        <v>16000000</v>
      </c>
    </row>
    <row r="6">
      <c r="A6" s="4" t="inlineStr">
        <is>
          <t>Estimated total transaction price</t>
        </is>
      </c>
      <c r="B6" s="5" t="n">
        <v>2500000</v>
      </c>
    </row>
    <row r="7">
      <c r="A7" s="4" t="inlineStr">
        <is>
          <t>Deferred revenue</t>
        </is>
      </c>
      <c r="B7" s="6" t="n">
        <v>2500000</v>
      </c>
    </row>
    <row r="8">
      <c r="A8" s="4" t="inlineStr">
        <is>
          <t>Long term deferred revenue</t>
        </is>
      </c>
      <c r="C8" s="6" t="n">
        <v>2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19USD ($)</t>
        </is>
      </c>
    </row>
    <row r="2">
      <c r="A2" s="3" t="inlineStr">
        <is>
          <t>Commitments and Contingencies Disclosure [Abstract]</t>
        </is>
      </c>
    </row>
    <row r="3">
      <c r="A3" s="4" t="inlineStr">
        <is>
          <t>Company obligated to pay adare</t>
        </is>
      </c>
      <c r="B3" s="6" t="n">
        <v>8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Shareholders’ Deficit (Details) - USD ($)</t>
        </is>
      </c>
      <c r="B1" s="2" t="inlineStr">
        <is>
          <t>1 Months Ended</t>
        </is>
      </c>
    </row>
    <row r="2">
      <c r="B2" s="2" t="inlineStr">
        <is>
          <t>Mar. 31, 2019</t>
        </is>
      </c>
      <c r="C2" s="2" t="inlineStr">
        <is>
          <t>Jul. 31, 2018</t>
        </is>
      </c>
      <c r="D2" s="2" t="inlineStr">
        <is>
          <t>Dec. 31, 2020</t>
        </is>
      </c>
      <c r="E2" s="2" t="inlineStr">
        <is>
          <t>Dec. 31, 2019</t>
        </is>
      </c>
    </row>
    <row r="3">
      <c r="A3" s="3" t="inlineStr">
        <is>
          <t>Stockholders' Equity Note [Abstract]</t>
        </is>
      </c>
    </row>
    <row r="4">
      <c r="A4" s="4" t="inlineStr">
        <is>
          <t>Common shares, registered and issued (in Shares)</t>
        </is>
      </c>
      <c r="D4" s="5" t="n">
        <v>6960000</v>
      </c>
    </row>
    <row r="5">
      <c r="A5" s="4" t="inlineStr">
        <is>
          <t>Common shares to creditors (in Shares)</t>
        </is>
      </c>
      <c r="B5" s="5" t="n">
        <v>580000</v>
      </c>
      <c r="C5" s="5" t="n">
        <v>260000</v>
      </c>
    </row>
    <row r="6">
      <c r="A6" s="4" t="inlineStr">
        <is>
          <t>Payment of initial credit facility</t>
        </is>
      </c>
      <c r="B6" s="6" t="n">
        <v>5131481</v>
      </c>
      <c r="C6" s="6" t="n">
        <v>3418519</v>
      </c>
    </row>
    <row r="7">
      <c r="A7" s="4" t="inlineStr">
        <is>
          <t>Credit facilities amount</t>
        </is>
      </c>
      <c r="B7" s="5" t="n">
        <v>2000000</v>
      </c>
      <c r="C7" s="6" t="n">
        <v>7100000</v>
      </c>
    </row>
    <row r="8">
      <c r="A8" s="4" t="inlineStr">
        <is>
          <t>Bridge loan</t>
        </is>
      </c>
      <c r="B8" s="5" t="n">
        <v>2000000</v>
      </c>
      <c r="D8" s="6" t="n">
        <v>565650</v>
      </c>
      <c r="E8" s="4" t="inlineStr">
        <is>
          <t xml:space="preserve"> </t>
        </is>
      </c>
    </row>
    <row r="9">
      <c r="A9" s="4" t="inlineStr">
        <is>
          <t>Convertible promissory note</t>
        </is>
      </c>
      <c r="B9" s="6" t="n">
        <v>5297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expiration, description</t>
        </is>
      </c>
      <c r="B4" s="4" t="inlineStr">
        <is>
          <t>The Company has Swiss tax loss carryforwards of $15.5 million as of December 31, 2020 (December 31, 2019: $11.5 million) of which $9.7 million will expire within the next five years, and $5.8 million will expire between 2025 - 2026.</t>
        </is>
      </c>
    </row>
    <row r="5">
      <c r="A5" s="4" t="inlineStr">
        <is>
          <t>Net capital loss carryforward</t>
        </is>
      </c>
      <c r="B5" s="6" t="n">
        <v>15500000</v>
      </c>
      <c r="C5" s="6" t="n">
        <v>11500000</v>
      </c>
    </row>
    <row r="6">
      <c r="A6" s="4" t="inlineStr">
        <is>
          <t>Effective tax rate</t>
        </is>
      </c>
      <c r="C6" s="4" t="inlineStr">
        <is>
          <t>0.00%</t>
        </is>
      </c>
    </row>
    <row r="7">
      <c r="A7" s="4" t="inlineStr">
        <is>
          <t>Net operating loss</t>
        </is>
      </c>
      <c r="B7" s="6" t="n">
        <v>9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0</t>
        </is>
      </c>
      <c r="C2" s="2" t="inlineStr">
        <is>
          <t>Dec. 31, 2019</t>
        </is>
      </c>
    </row>
    <row r="3">
      <c r="A3" s="3" t="inlineStr">
        <is>
          <t>Schedule of net deferred tax assets [Abstract]</t>
        </is>
      </c>
    </row>
    <row r="4">
      <c r="A4" s="4" t="inlineStr">
        <is>
          <t>Net benefit from tax loss carryforwards</t>
        </is>
      </c>
      <c r="B4" s="6" t="n">
        <v>1393809</v>
      </c>
      <c r="C4" s="6" t="n">
        <v>1031524</v>
      </c>
    </row>
    <row r="5">
      <c r="A5" s="4" t="inlineStr">
        <is>
          <t>Deferred revenues</t>
        </is>
      </c>
      <c r="B5" s="5" t="n">
        <v>224997</v>
      </c>
      <c r="C5" s="5" t="n">
        <v>224997</v>
      </c>
    </row>
    <row r="6">
      <c r="A6" s="4" t="inlineStr">
        <is>
          <t>Other, net</t>
        </is>
      </c>
      <c r="B6" s="5" t="n">
        <v>6951</v>
      </c>
      <c r="C6" s="5" t="n">
        <v>-15065</v>
      </c>
    </row>
    <row r="7">
      <c r="A7" s="4" t="inlineStr">
        <is>
          <t>Valuation allowance</t>
        </is>
      </c>
      <c r="B7" s="5" t="n">
        <v>-1625757</v>
      </c>
      <c r="C7" s="5" t="n">
        <v>-1241456</v>
      </c>
    </row>
    <row r="8">
      <c r="A8" s="4" t="inlineStr">
        <is>
          <t>Net deferred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Dec. 31, 2020</t>
        </is>
      </c>
      <c r="C2" s="2" t="inlineStr">
        <is>
          <t>Dec. 31, 2019</t>
        </is>
      </c>
      <c r="D2" s="2" t="inlineStr">
        <is>
          <t>Dec. 31, 2018</t>
        </is>
      </c>
    </row>
    <row r="3">
      <c r="A3" s="3" t="inlineStr">
        <is>
          <t>Schedule of income tax provision [Abstract]</t>
        </is>
      </c>
    </row>
    <row r="4">
      <c r="A4" s="4" t="inlineStr">
        <is>
          <t>Current tax</t>
        </is>
      </c>
      <c r="B4" s="4" t="inlineStr">
        <is>
          <t xml:space="preserve"> </t>
        </is>
      </c>
      <c r="C4" s="4" t="inlineStr">
        <is>
          <t xml:space="preserve"> </t>
        </is>
      </c>
      <c r="D4" s="4" t="inlineStr">
        <is>
          <t xml:space="preserve"> </t>
        </is>
      </c>
    </row>
    <row r="5">
      <c r="A5" s="4" t="inlineStr">
        <is>
          <t>Deferred income tax (benefit)</t>
        </is>
      </c>
      <c r="B5" s="5" t="n">
        <v>-384301</v>
      </c>
      <c r="C5" s="5" t="n">
        <v>-325572</v>
      </c>
      <c r="D5" s="5" t="n">
        <v>-289462</v>
      </c>
    </row>
    <row r="6">
      <c r="A6" s="4" t="inlineStr">
        <is>
          <t>Total</t>
        </is>
      </c>
      <c r="B6" s="5" t="n">
        <v>-384301</v>
      </c>
      <c r="C6" s="5" t="n">
        <v>-325572</v>
      </c>
      <c r="D6" s="5" t="n">
        <v>-289462</v>
      </c>
    </row>
    <row r="7">
      <c r="A7" s="4" t="inlineStr">
        <is>
          <t>Change in valuation allowance</t>
        </is>
      </c>
      <c r="B7" s="5" t="n">
        <v>384301</v>
      </c>
      <c r="C7" s="5" t="n">
        <v>325572</v>
      </c>
      <c r="D7" s="5" t="n">
        <v>289462</v>
      </c>
    </row>
    <row r="8">
      <c r="A8" s="4" t="inlineStr">
        <is>
          <t>Total income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reconciliation of the federal income tax rate</t>
        </is>
      </c>
      <c r="B1" s="2" t="inlineStr">
        <is>
          <t>12 Months Ended</t>
        </is>
      </c>
    </row>
    <row r="2">
      <c r="B2" s="2" t="inlineStr">
        <is>
          <t>Dec. 31, 2020</t>
        </is>
      </c>
      <c r="C2" s="2" t="inlineStr">
        <is>
          <t>Dec. 31, 2019</t>
        </is>
      </c>
      <c r="D2" s="2" t="inlineStr">
        <is>
          <t>Dec. 31, 2018</t>
        </is>
      </c>
    </row>
    <row r="3">
      <c r="A3" s="3" t="inlineStr">
        <is>
          <t>Schedule of effective reconciliation of the federal income tax rate [Abstract]</t>
        </is>
      </c>
    </row>
    <row r="4">
      <c r="A4" s="4" t="inlineStr">
        <is>
          <t>Statutory tax rate</t>
        </is>
      </c>
      <c r="B4" s="4" t="inlineStr">
        <is>
          <t>9.00%</t>
        </is>
      </c>
      <c r="C4" s="4" t="inlineStr">
        <is>
          <t>9.00%</t>
        </is>
      </c>
      <c r="D4" s="4" t="inlineStr">
        <is>
          <t>9.00%</t>
        </is>
      </c>
    </row>
    <row r="5">
      <c r="A5" s="4" t="inlineStr">
        <is>
          <t>Effect of permanent differences</t>
        </is>
      </c>
      <c r="B5" s="4" t="inlineStr">
        <is>
          <t>3.90%</t>
        </is>
      </c>
      <c r="C5" s="4" t="inlineStr">
        <is>
          <t>(2.30%)</t>
        </is>
      </c>
      <c r="D5" s="4" t="inlineStr">
        <is>
          <t>(3.70%)</t>
        </is>
      </c>
    </row>
    <row r="6">
      <c r="A6" s="4" t="inlineStr">
        <is>
          <t>Change in valuation allowance on deferred tax assets</t>
        </is>
      </c>
      <c r="B6" s="4" t="inlineStr">
        <is>
          <t>(12.90%)</t>
        </is>
      </c>
      <c r="C6" s="4" t="inlineStr">
        <is>
          <t>(6.70%)</t>
        </is>
      </c>
      <c r="D6" s="4" t="inlineStr">
        <is>
          <t>(5.30%)</t>
        </is>
      </c>
    </row>
    <row r="7">
      <c r="A7" s="4" t="inlineStr">
        <is>
          <t>Effective tax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 width="21" customWidth="1" min="5" max="5"/>
    <col width="21" customWidth="1" min="6" max="6"/>
    <col width="23" customWidth="1" min="7" max="7"/>
  </cols>
  <sheetData>
    <row r="1">
      <c r="A1" s="1" t="inlineStr">
        <is>
          <t>Related party consulting agreements (Details)</t>
        </is>
      </c>
      <c r="B1" s="2" t="inlineStr">
        <is>
          <t>1 Months Ended</t>
        </is>
      </c>
      <c r="D1" s="2" t="inlineStr">
        <is>
          <t>12 Months Ended</t>
        </is>
      </c>
    </row>
    <row r="2">
      <c r="B2" s="2" t="inlineStr">
        <is>
          <t>Mar. 31, 2021CHF (SFr)</t>
        </is>
      </c>
      <c r="C2" s="2" t="inlineStr">
        <is>
          <t>Feb. 28, 2021CHF (SFr)</t>
        </is>
      </c>
      <c r="D2" s="2" t="inlineStr">
        <is>
          <t>Dec. 31, 2020USD ($)</t>
        </is>
      </c>
      <c r="E2" s="2" t="inlineStr">
        <is>
          <t>Dec. 31, 2019USD ($)</t>
        </is>
      </c>
      <c r="F2" s="2" t="inlineStr">
        <is>
          <t>Dec. 31, 2018USD ($)</t>
        </is>
      </c>
      <c r="G2" s="2" t="inlineStr">
        <is>
          <t>Oct. 31, 2020CHF (SFr)</t>
        </is>
      </c>
    </row>
    <row r="3">
      <c r="A3" s="3" t="inlineStr">
        <is>
          <t>Related party consulting agreements (Details) [Line Items]</t>
        </is>
      </c>
    </row>
    <row r="4">
      <c r="A4" s="4" t="inlineStr">
        <is>
          <t>Bonus annual fee percentage</t>
        </is>
      </c>
      <c r="G4" s="4" t="inlineStr">
        <is>
          <t>15.00%</t>
        </is>
      </c>
    </row>
    <row r="5">
      <c r="A5" s="4" t="inlineStr">
        <is>
          <t>General and administrative expenses (in Dollars) | $</t>
        </is>
      </c>
      <c r="D5" s="6" t="n">
        <v>285859</v>
      </c>
      <c r="E5" s="6" t="n">
        <v>285538</v>
      </c>
      <c r="F5" s="6" t="n">
        <v>286206</v>
      </c>
    </row>
    <row r="6">
      <c r="A6" s="4" t="inlineStr">
        <is>
          <t>CHG BioVenture SA [Member]</t>
        </is>
      </c>
    </row>
    <row r="7">
      <c r="A7" s="3" t="inlineStr">
        <is>
          <t>Related party consulting agreements (Details) [Line Items]</t>
        </is>
      </c>
    </row>
    <row r="8">
      <c r="A8" s="4" t="inlineStr">
        <is>
          <t>Monthly fee</t>
        </is>
      </c>
      <c r="G8" s="10" t="n">
        <v>17500</v>
      </c>
    </row>
    <row r="9">
      <c r="A9" s="4" t="inlineStr">
        <is>
          <t>Other transaction percentage</t>
        </is>
      </c>
      <c r="G9" s="4" t="inlineStr">
        <is>
          <t>1.00%</t>
        </is>
      </c>
    </row>
    <row r="10">
      <c r="A10" s="4" t="inlineStr">
        <is>
          <t>Mr. Roy [Member] | Subsequent Event [Member]</t>
        </is>
      </c>
    </row>
    <row r="11">
      <c r="A11" s="3" t="inlineStr">
        <is>
          <t>Related party consulting agreements (Details) [Line Items]</t>
        </is>
      </c>
    </row>
    <row r="12">
      <c r="A12" s="4" t="inlineStr">
        <is>
          <t>Service payable</t>
        </is>
      </c>
      <c r="B12" s="10" t="n">
        <v>2000</v>
      </c>
    </row>
    <row r="13">
      <c r="A13" s="4" t="inlineStr">
        <is>
          <t>Mr. Konofal [Member] | Subsequent Event [Member]</t>
        </is>
      </c>
    </row>
    <row r="14">
      <c r="A14" s="3" t="inlineStr">
        <is>
          <t>Related party consulting agreements (Details) [Line Items]</t>
        </is>
      </c>
    </row>
    <row r="15">
      <c r="A15" s="4" t="inlineStr">
        <is>
          <t>Service payable</t>
        </is>
      </c>
      <c r="C15" s="10" t="n">
        <v>2000</v>
      </c>
    </row>
    <row r="16">
      <c r="A16" s="4" t="inlineStr">
        <is>
          <t>VAT services percentage</t>
        </is>
      </c>
      <c r="B16" s="4" t="inlineStr">
        <is>
          <t>7.70%</t>
        </is>
      </c>
    </row>
    <row r="17">
      <c r="A17" s="4" t="inlineStr">
        <is>
          <t>Mr. Camozzi [Member] | Subsequent Event [Member]</t>
        </is>
      </c>
    </row>
    <row r="18">
      <c r="A18" s="3" t="inlineStr">
        <is>
          <t>Related party consulting agreements (Details) [Line Items]</t>
        </is>
      </c>
    </row>
    <row r="19">
      <c r="A19" s="4" t="inlineStr">
        <is>
          <t>Service payable</t>
        </is>
      </c>
      <c r="B19" s="10" t="n">
        <v>23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861435</v>
      </c>
      <c r="C4" s="6" t="n">
        <v>-5447145</v>
      </c>
      <c r="D4" s="6" t="n">
        <v>-5146766</v>
      </c>
    </row>
    <row r="5">
      <c r="A5" s="3" t="inlineStr">
        <is>
          <t>Adjustments to reconcile net loss to net cash used in operating activities:</t>
        </is>
      </c>
    </row>
    <row r="6">
      <c r="A6" s="4" t="inlineStr">
        <is>
          <t>Periodic pension costs</t>
        </is>
      </c>
      <c r="B6" s="5" t="n">
        <v>-4258</v>
      </c>
      <c r="C6" s="5" t="n">
        <v>20085</v>
      </c>
      <c r="D6" s="5" t="n">
        <v>26566</v>
      </c>
    </row>
    <row r="7">
      <c r="A7" s="4" t="inlineStr">
        <is>
          <t>Amortization of debt discounts</t>
        </is>
      </c>
      <c r="B7" s="5" t="n">
        <v>72188</v>
      </c>
      <c r="C7" s="5" t="n">
        <v>755555</v>
      </c>
      <c r="D7" s="5" t="n">
        <v>1090411</v>
      </c>
    </row>
    <row r="8">
      <c r="A8" s="4" t="inlineStr">
        <is>
          <t>Loss on conversion of debt</t>
        </is>
      </c>
      <c r="B8" s="4" t="inlineStr">
        <is>
          <t xml:space="preserve"> </t>
        </is>
      </c>
      <c r="C8" s="5" t="n">
        <v>364950</v>
      </c>
      <c r="D8" s="5" t="n">
        <v>629232</v>
      </c>
    </row>
    <row r="9">
      <c r="A9" s="3" t="inlineStr">
        <is>
          <t>Changes in operating assets and liabilities:</t>
        </is>
      </c>
    </row>
    <row r="10">
      <c r="A10" s="4" t="inlineStr">
        <is>
          <t>Prepaid expenses and other current assets</t>
        </is>
      </c>
      <c r="B10" s="5" t="n">
        <v>-3477</v>
      </c>
      <c r="C10" s="5" t="n">
        <v>-16038</v>
      </c>
      <c r="D10" s="5" t="n">
        <v>7382</v>
      </c>
    </row>
    <row r="11">
      <c r="A11" s="4" t="inlineStr">
        <is>
          <t>Other receivables, net - related parties</t>
        </is>
      </c>
      <c r="B11" s="5" t="n">
        <v>-13482</v>
      </c>
      <c r="C11" s="5" t="n">
        <v>1000</v>
      </c>
      <c r="D11" s="5" t="n">
        <v>-41101</v>
      </c>
    </row>
    <row r="12">
      <c r="A12" s="4" t="inlineStr">
        <is>
          <t>Accounts payable</t>
        </is>
      </c>
      <c r="B12" s="5" t="n">
        <v>1497123</v>
      </c>
      <c r="C12" s="5" t="n">
        <v>1378545</v>
      </c>
      <c r="D12" s="5" t="n">
        <v>565851</v>
      </c>
    </row>
    <row r="13">
      <c r="A13" s="4" t="inlineStr">
        <is>
          <t>Interest payable</t>
        </is>
      </c>
      <c r="B13" s="5" t="n">
        <v>137826</v>
      </c>
      <c r="C13" s="5" t="n">
        <v>67159</v>
      </c>
      <c r="D13" s="5" t="n">
        <v>-5252</v>
      </c>
    </row>
    <row r="14">
      <c r="A14" s="4" t="inlineStr">
        <is>
          <t>Deferred revenues</t>
        </is>
      </c>
      <c r="B14" s="4" t="inlineStr">
        <is>
          <t xml:space="preserve"> </t>
        </is>
      </c>
      <c r="C14" s="5" t="n">
        <v>2499969</v>
      </c>
    </row>
    <row r="15">
      <c r="A15" s="4" t="inlineStr">
        <is>
          <t>Other accrued liabilities</t>
        </is>
      </c>
      <c r="B15" s="5" t="n">
        <v>446129</v>
      </c>
      <c r="C15" s="5" t="n">
        <v>185911</v>
      </c>
      <c r="D15" s="5" t="n">
        <v>140873</v>
      </c>
    </row>
    <row r="16">
      <c r="A16" s="4" t="inlineStr">
        <is>
          <t>Net cash used in operating activities</t>
        </is>
      </c>
      <c r="B16" s="5" t="n">
        <v>-729386</v>
      </c>
      <c r="C16" s="5" t="n">
        <v>-190009</v>
      </c>
      <c r="D16" s="5" t="n">
        <v>-2732804</v>
      </c>
    </row>
    <row r="17">
      <c r="A17" s="3" t="inlineStr">
        <is>
          <t>Cash Flows From Financing Activities:</t>
        </is>
      </c>
    </row>
    <row r="18">
      <c r="A18" s="4" t="inlineStr">
        <is>
          <t>Proceeds from convertible loans</t>
        </is>
      </c>
      <c r="B18" s="5" t="n">
        <v>249306</v>
      </c>
      <c r="C18" s="5" t="n">
        <v>154890</v>
      </c>
    </row>
    <row r="19">
      <c r="A19" s="4" t="inlineStr">
        <is>
          <t>Proceeds from convertible loan – related party</t>
        </is>
      </c>
      <c r="B19" s="5" t="n">
        <v>113130</v>
      </c>
      <c r="C19" s="4" t="inlineStr">
        <is>
          <t xml:space="preserve"> </t>
        </is>
      </c>
    </row>
    <row r="20">
      <c r="A20" s="4" t="inlineStr">
        <is>
          <t>Proceeds from Swiss government loan</t>
        </is>
      </c>
      <c r="B20" s="5" t="n">
        <v>262137</v>
      </c>
      <c r="C20" s="4" t="inlineStr">
        <is>
          <t xml:space="preserve"> </t>
        </is>
      </c>
    </row>
    <row r="21">
      <c r="A21" s="4" t="inlineStr">
        <is>
          <t>Proceeds from Bridge loan</t>
        </is>
      </c>
      <c r="B21" s="5" t="n">
        <v>565650</v>
      </c>
    </row>
    <row r="22">
      <c r="A22" s="4" t="inlineStr">
        <is>
          <t>Proceeds from convertible promissory notes – related parties</t>
        </is>
      </c>
      <c r="B22" s="4" t="inlineStr">
        <is>
          <t xml:space="preserve"> </t>
        </is>
      </c>
      <c r="C22" s="5" t="n">
        <v>512800</v>
      </c>
      <c r="D22" s="5" t="n">
        <v>557920</v>
      </c>
    </row>
    <row r="23">
      <c r="A23" s="4" t="inlineStr">
        <is>
          <t>Deferred offering costs</t>
        </is>
      </c>
      <c r="B23" s="5" t="n">
        <v>-686701</v>
      </c>
      <c r="C23" s="5" t="n">
        <v>-260211</v>
      </c>
    </row>
    <row r="24">
      <c r="A24" s="4" t="inlineStr">
        <is>
          <t>Net cash provided by financing activities</t>
        </is>
      </c>
      <c r="B24" s="5" t="n">
        <v>503522</v>
      </c>
      <c r="C24" s="5" t="n">
        <v>407479</v>
      </c>
      <c r="D24" s="5" t="n">
        <v>557920</v>
      </c>
    </row>
    <row r="25">
      <c r="A25" s="4" t="inlineStr">
        <is>
          <t>Effect of exchange rate on cash and cash equivalents</t>
        </is>
      </c>
      <c r="B25" s="5" t="n">
        <v>99308</v>
      </c>
      <c r="C25" s="5" t="n">
        <v>-3881</v>
      </c>
      <c r="D25" s="5" t="n">
        <v>-1369</v>
      </c>
    </row>
    <row r="26">
      <c r="A26" s="4" t="inlineStr">
        <is>
          <t>Change in cash and cash equivalents</t>
        </is>
      </c>
      <c r="B26" s="5" t="n">
        <v>-126556</v>
      </c>
      <c r="C26" s="5" t="n">
        <v>213589</v>
      </c>
      <c r="D26" s="5" t="n">
        <v>-2176253</v>
      </c>
    </row>
    <row r="27">
      <c r="A27" s="4" t="inlineStr">
        <is>
          <t>Cash and cash equivalents at the beginning of period</t>
        </is>
      </c>
      <c r="B27" s="5" t="n">
        <v>220267</v>
      </c>
      <c r="C27" s="5" t="n">
        <v>6678</v>
      </c>
      <c r="D27" s="5" t="n">
        <v>2182931</v>
      </c>
    </row>
    <row r="28">
      <c r="A28" s="4" t="inlineStr">
        <is>
          <t>Cash and cash equivalents at the end of period</t>
        </is>
      </c>
      <c r="B28" s="5" t="n">
        <v>93711</v>
      </c>
      <c r="C28" s="5" t="n">
        <v>220267</v>
      </c>
      <c r="D28" s="5" t="n">
        <v>6678</v>
      </c>
    </row>
    <row r="29">
      <c r="A29" s="3" t="inlineStr">
        <is>
          <t>Supplemental disclosure of non-cash investing and financing activities:</t>
        </is>
      </c>
    </row>
    <row r="30">
      <c r="A30" s="4" t="inlineStr">
        <is>
          <t>Issuance of common shares for settlement of related party credit facilities</t>
        </is>
      </c>
      <c r="B30" s="4" t="inlineStr">
        <is>
          <t xml:space="preserve"> </t>
        </is>
      </c>
      <c r="C30" s="5" t="n">
        <v>8023200</v>
      </c>
      <c r="D30" s="5" t="n">
        <v>4047752</v>
      </c>
    </row>
    <row r="31">
      <c r="A31" s="4" t="inlineStr">
        <is>
          <t>Debt discount on related party loans</t>
        </is>
      </c>
      <c r="B31" s="4" t="inlineStr">
        <is>
          <t xml:space="preserve"> </t>
        </is>
      </c>
      <c r="C31" s="5" t="n">
        <v>8540</v>
      </c>
      <c r="D31" s="6" t="n">
        <v>4019</v>
      </c>
    </row>
    <row r="32">
      <c r="A32" s="4" t="inlineStr">
        <is>
          <t>Proceeds from convertible loans in transit</t>
        </is>
      </c>
      <c r="C32" s="6" t="n">
        <v>619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s>
  <sheetData>
    <row r="1">
      <c r="A1" s="1" t="inlineStr">
        <is>
          <t>Subsequent Events (Details) - Subsequent Event [Member] - USD ($)</t>
        </is>
      </c>
      <c r="B1" s="2" t="inlineStr">
        <is>
          <t>Mar. 10, 2021</t>
        </is>
      </c>
      <c r="C1" s="2" t="inlineStr">
        <is>
          <t>Feb. 02, 2021</t>
        </is>
      </c>
      <c r="D1" s="2" t="inlineStr">
        <is>
          <t>Jan. 31, 2021</t>
        </is>
      </c>
    </row>
    <row r="2">
      <c r="A2" s="3" t="inlineStr">
        <is>
          <t>Subsequent Events (Details) [Line Items]</t>
        </is>
      </c>
    </row>
    <row r="3">
      <c r="A3" s="4" t="inlineStr">
        <is>
          <t>Description of loan related transactions</t>
        </is>
      </c>
      <c r="D3" s="4" t="inlineStr">
        <is>
          <t>In January 2021, the loans listed below were further amended such that the maturity date of each instrument were scheduled to be March 31, 2021: &amp;#x25cf; $85,737 under an old expired credit facility; &amp;#x25cf; $150,000 under the Second Credit Facility; &amp;#x25cf; CHF 500,000 (approximately $565,650) under the four convertible promissory notes from January 2019, each of which carried an interest rate of 10% per year; &amp;#x25cf; CHF 23,020 (approximately $26,043) under the Convertible Note with MRI, which carried an interest rate of 10% per year; &amp;#x25cf; CHF 100,000 (approximately $113,130) under the Convertible loan with a related party, which carried an interest rate of 10% per year, and &amp;#x25cf; CHF 600,000 (approximately $678,780) under the Bridge Loan, which carried an interest rate of 10% per year.</t>
        </is>
      </c>
    </row>
    <row r="4">
      <c r="A4" s="4" t="inlineStr">
        <is>
          <t>Price per unit (in Dollars)</t>
        </is>
      </c>
      <c r="C4" s="8" t="n">
        <v>4.15</v>
      </c>
    </row>
    <row r="5">
      <c r="A5" s="4" t="inlineStr">
        <is>
          <t>Gross proceeds (in Dollars)</t>
        </is>
      </c>
      <c r="C5" s="6" t="n">
        <v>17000000</v>
      </c>
    </row>
    <row r="6">
      <c r="A6" s="4" t="inlineStr">
        <is>
          <t>Warrant expire term</t>
        </is>
      </c>
      <c r="C6" s="4" t="inlineStr">
        <is>
          <t>5 years</t>
        </is>
      </c>
    </row>
    <row r="7">
      <c r="A7" s="4" t="inlineStr">
        <is>
          <t>Additional common shares</t>
        </is>
      </c>
      <c r="C7" s="5" t="n">
        <v>722891</v>
      </c>
    </row>
    <row r="8">
      <c r="A8" s="4" t="inlineStr">
        <is>
          <t>Warrants common share</t>
        </is>
      </c>
      <c r="C8" s="5" t="n">
        <v>722891</v>
      </c>
    </row>
    <row r="9">
      <c r="A9" s="4" t="inlineStr">
        <is>
          <t>Purchase warrants</t>
        </is>
      </c>
      <c r="C9" s="5" t="n">
        <v>722891</v>
      </c>
    </row>
    <row r="10">
      <c r="A10" s="4" t="inlineStr">
        <is>
          <t>Net sales of milestone payments (in Dollars)</t>
        </is>
      </c>
      <c r="B10" s="6" t="n">
        <v>4150000</v>
      </c>
    </row>
    <row r="11">
      <c r="A11" s="4" t="inlineStr">
        <is>
          <t>Subsequent event description</t>
        </is>
      </c>
      <c r="B11" s="4" t="inlineStr">
        <is>
          <t>As consideration for the license, the Company agreed to pay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amp;#x2019;s product candidate reaching $250 million in cumulative sales.</t>
        </is>
      </c>
    </row>
    <row r="12">
      <c r="A12" s="4" t="inlineStr">
        <is>
          <t>Initial Public Offering [Member]</t>
        </is>
      </c>
    </row>
    <row r="13">
      <c r="A13" s="3" t="inlineStr">
        <is>
          <t>Subsequent Events (Details) [Line Items]</t>
        </is>
      </c>
    </row>
    <row r="14">
      <c r="A14" s="4" t="inlineStr">
        <is>
          <t>Closing value</t>
        </is>
      </c>
      <c r="C14" s="5" t="n">
        <v>4819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0</t>
        </is>
      </c>
    </row>
    <row r="3">
      <c r="A3" s="3" t="inlineStr">
        <is>
          <t>Background [Abstract]</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On
March 12, 2019, the Company merged NLS-0 Pharma Ltd. and NLS Pharma Ltd. into NLS-1 Pharma Ltd.
(the “Merger”), the predecessor of the Company, On
February 2, 2021, the Company completed the closing of its initial public
offering (the “Initial Public Offering”) of 4,819,277 units at a price of $4.15 per unit. Each unit consisted of one common
share and one Warrant to purchase one common share (the “Warrants”). The common shares and Warrants were immediately separable
from the units and were issued separately. The common shares and Warrants began trading on the Nasdaq Capital Market on January 29, 2021
under the symbols “NLSP” and “NLSPW,” respectively. The Company received net proceeds of $17 million, after deducting
underwriting discounts and commissions and other estimated offering expenses. The Warrants are exercisable immediately, expire five years
from the date of issuance and have an exercise price of $4.15 per share. In addition, the Company granted the underwriters a 45-day option
to purchase up to an additional 722,891 common shares at the public offering price of $4.14 per common share and/or up to an additional
722,891 Warrants to purchase 722,891 common shares at the public offering price of $0.01 per Warrant, of which the underwriters exercised
their option to purchase Warrants to purchase up to 722,891 common shares. These Warrants were issued in the Company’s Initial
Public Offering and therefore have the same exercise price of $4.15 per share. Liquidity
and Going Concern As
of December 31, 2020, the Company had an accumulated deficit of approximately $29.8 million and the Company incurred operating losses
since inception, including operating loss for the year ended December 31, 2020 of approximately $2.3 million. To date, the Company has
dedicated most of its financial resources to research and development, clinical studies associated with its ongoing biopharmaceutical
business and general and administrative expenses. As
of December 31, 2020, the Company’s cash and cash equivalents were $93,711 and shareholders’ deficit was $8,984,057. The
Company expects that its existing cash and cash equivalents, including the net proceeds of $17 million from its Initial Public Offering,
will be sufficient to fund operations into the second quarter of 2022. These conditions raise substantial doubt about the Company’s
ability to continue as a going concern for one year from the issuance of these financial statements. Additionally, the Company’s
operating plans may change as a result of many factors that may currently be unknown to the Company including:
● the length of the COVID-19
pandemic and its impact on our planned clinical trials, operations and financial condition;
● the progress and costs of
our pre-clinical studies, clinical trials and other research and development activities;
● the scope, prioritization
and number of our clinical trials and other research and development programs;
● any cost that we may incur
under in- and out-licensing arrangements relating to our product candidate that we may enter into in the future;
● the costs and timing of obtaining
regulatory approval for our product candidates;
● the costs of filing, prosecuting,
enforcing and defending patent claims and other intellectual property rights;
● the costs of, and timing for,
strengthening our manufacturing agreements for production of sufficient clinical and commercial quantities of our product candidates;
● the potential costs of contracting
with third parties to provide marketing and distribution services for us or for building such capacities internally; and
● the costs of acquiring or
undertaking the development and commercialization efforts for additional, future therapeutic applications of our product candidates
and the magnitude of our general and administrative expenses. As
a result, the Company may require additional capital to finance expenditures related to the manufacture of the Company’s product
candidates for use in clinical trials, conducting clinical trials and general and administration costs . The
Company has historically financed its activities primarily with cash from the private placement of equity and debt securities and borrowings
under credit facilities and shareholder loans. The Company intends to raise additional capital through private placements of debt and
equity securities or through loans from third parties, but there can be no assurance that these funds will be available, or if they are
available, their availability will be on terms acceptable to the Company or in an amount sufficient to enable the Company to fully complete
its development activities or sustain operations. If the Company is unable to raise sufficient additional funds, it will have to develop
and implement a plan to further extend payables and indebtedness, reduce overhead, or scale back its current business plan until sufficient
additional capital is raised to support further operations or force the Company to grant rights to develop and commercialize product
candidates that it would otherwise prefer to develop and commercialize on its own. There can be no assurance that such a plan will be
successful. Accordingly,
the accompanying financial statements have been prepared in conformity with accounting principles generally accepted in the United States
of America (“U.S. GAAP”), which contemplate continuation of the Company as a going concern for a period within one year from
the issuance of these financial statements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Note
1A Stock
Split On
September 14, 2020, the Company filed an amendment to its Articles of Incorporation and effected a 5,000-for-1 stock split of its issued
and outstanding common shares, whereby 1,392 outstanding common shares with a par value of CHF 100.00 per share were exchanged for 6,960,000
common shares with a par value of CHF 0.02 per share. All per share amounts and number of shares in the financial statements and related
notes have been retroactively restated to reflect the shar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1) pension and other post-employment benefits, including certain asset
values that are based on significant unobservable inputs; (2) the inputs used in determining the fair value of equity per share; (3)
the beneficial conversion feature on the convertible loans and (4) valuation allowance relating to the Company’s deferred tax assets. JOBS
Act Accounting Election The
Company is an “emerging growth company” or “EGC”, as defined in the Jumpstart Our Business Startups Act of 2012
(the “JOBS Act”). Under the JOBS Act, an EGC has elected to delay adopting new or revised accounting standards issued subsequent
to the enactment of the JOBS Act until such time as those standards apply to private companies. 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Deferred
Offering Costs Specific
incremental legal, accounting and other fees and costs directly attributable to a proposed or actual offering of securities may properly
be deferred and charged against the gross proceeds of such an offering. As of December 31, 2020 and 2019, there were $946,912 and $260,211,
respectively, of Initial Public Offering costs, primarily consisting of legal, accounting and printing fees, that were capitalized in
other non-current assets on the balance sheet. Concentration
of Credit Risk Financial
instruments that potentially subject the Company to concentration of credit risk include cash. At December 31, 2020 and 2019, substantially
all of the cash balances are deposited in one banking institution. At various times, the Company has deposits in financial institutions
which are in excess of federally insured limits. 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Revenue
Recognition As
of December 31, 2020,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Research
and Development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s of the Company’s accounts payable approximate their fair value due to the short-term nature of these liabilities.
The carrying value of the Company’s debt is estimated to approximate its fair value, as the notes are near maturity and the interest
rates on the debts approximates market rates.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as no deferred taxes have been recogniz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convertible
promissory notes and convertible loans with their potential dilutive effect considered using the “if-converted” method. For
the years ended December 31, 2020 and 2019, 50,205 and 20,000 shares related to the convertible loans were excluded from the computation,
respectivel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Accounting
Pronouncements – Not Yet Adopted In
December 2019, the FASB issued ASU No. 2019-12, Income Taxes (Topic 740) Simplifying the Accounting for Income Taxes Accounting
Pronouncements – Recently Adopted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3 Restatement
of Previously Issued Financial Statements During
the audit of the Company’s financial statements for the year ended December 31, 2020, the Company identified an error in the presentation
of the intellectual property expenses in 2019 and 2018. The intellectual property expenses should have been classified as general and
administrative expenses instead of research and development expenses. This
resulted in a restatement to correct previously reported amounts in the financial statements of the Company for the years ended December
31, 2019 and 2018. This reclassification of expenses had no impact on total operating expenses, net loss, loss per share or the balance
sheet. The
following tables present the impact of the restatement in the financial statements for the years ended December 31, 2019 and 2018:
For
the Year Ended December 31, 2019
As Previously Adjustments As
Restated
Research
and development expenses $ 1,702,117 ($ 804,329 ) $ 897,788
General
and administrative expenses 2,494,922 804,329 3,299,251
Total
operating expenses $ 4,197,039 $ - $ 4,197,039
For
the Year Ended December 31, 2018
As Previously
Reported Adjustments As
Restated
Research
and development expenses $ 1,437,202 ($ 728,747 ) $ 708,455
General
and administrative expenses 2,011,659 728,747 2,740,406
Total
operating expenses $ 3,448,861 $ - $ 3,448,8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5:16Z</dcterms:created>
  <dcterms:modified xmlns:dcterms="http://purl.org/dc/terms/" xmlns:xsi="http://www.w3.org/2001/XMLSchema-instance" xsi:type="dcterms:W3CDTF">2021-05-14T17:05:16Z</dcterms:modified>
</cp:coreProperties>
</file>